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MPAIRMENT OF GOODWILL AND LONG"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DEFERRED COSTS_CONTRACT ASSETS "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FINANCIAL INSTRUMENTS (Tables)" sheetId="22" state="visible" r:id="rId22"/>
    <sheet xmlns:r="http://schemas.openxmlformats.org/officeDocument/2006/relationships" name="DEFERRED COSTS_CONTRACT ASSET_2"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GOING CONCERN (Details Narrativ" sheetId="27" state="visible" r:id="rId27"/>
    <sheet xmlns:r="http://schemas.openxmlformats.org/officeDocument/2006/relationships" name="SCHEDULE OF COMPONENTS OF CASH," sheetId="28" state="visible" r:id="rId28"/>
    <sheet xmlns:r="http://schemas.openxmlformats.org/officeDocument/2006/relationships" name="SCHEDULE OF TIMING REVENUE RECO" sheetId="29" state="visible" r:id="rId29"/>
    <sheet xmlns:r="http://schemas.openxmlformats.org/officeDocument/2006/relationships" name="SUMMARY OF SIGNIFICANT ACCOUN_4" sheetId="30" state="visible" r:id="rId30"/>
    <sheet xmlns:r="http://schemas.openxmlformats.org/officeDocument/2006/relationships" name="SCHEDULE OF COMPOSITION OF GOOD" sheetId="31" state="visible" r:id="rId31"/>
    <sheet xmlns:r="http://schemas.openxmlformats.org/officeDocument/2006/relationships" name="SCHEDULE OF INTANGIBLE ASSETS, " sheetId="32" state="visible" r:id="rId32"/>
    <sheet xmlns:r="http://schemas.openxmlformats.org/officeDocument/2006/relationships" name="IMPAIRMENT OF GOODWILL AND LO_2" sheetId="33" state="visible" r:id="rId33"/>
    <sheet xmlns:r="http://schemas.openxmlformats.org/officeDocument/2006/relationships" name="SCHEDULE OF INTANGIBLE ASSET AM" sheetId="34" state="visible" r:id="rId34"/>
    <sheet xmlns:r="http://schemas.openxmlformats.org/officeDocument/2006/relationships" name="GOODWILL AND INTANGIBLE ASSET_2" sheetId="35" state="visible" r:id="rId35"/>
    <sheet xmlns:r="http://schemas.openxmlformats.org/officeDocument/2006/relationships" name="SCHEDULE OF CASH AND CASH EQUIV" sheetId="36" state="visible" r:id="rId36"/>
    <sheet xmlns:r="http://schemas.openxmlformats.org/officeDocument/2006/relationships" name="SCHEDULE OF FAIR VALUE OF CONTI" sheetId="37" state="visible" r:id="rId37"/>
    <sheet xmlns:r="http://schemas.openxmlformats.org/officeDocument/2006/relationships" name="FINANCIAL INSTRUMENTS (Details " sheetId="38" state="visible" r:id="rId38"/>
    <sheet xmlns:r="http://schemas.openxmlformats.org/officeDocument/2006/relationships" name="SCHEDULE OF RECONCILIATION OF C" sheetId="39" state="visible" r:id="rId39"/>
    <sheet xmlns:r="http://schemas.openxmlformats.org/officeDocument/2006/relationships" name="DEFERRED COSTS_CONTRACT ASSET_3" sheetId="40" state="visible" r:id="rId40"/>
    <sheet xmlns:r="http://schemas.openxmlformats.org/officeDocument/2006/relationships" name="SCHEDULE OF STOCK OPTION FAIR V" sheetId="41" state="visible" r:id="rId41"/>
    <sheet xmlns:r="http://schemas.openxmlformats.org/officeDocument/2006/relationships" name="SUMMARY OF STOCK OPTION ACTIVIT" sheetId="42" state="visible" r:id="rId42"/>
    <sheet xmlns:r="http://schemas.openxmlformats.org/officeDocument/2006/relationships" name="SCHEDULE OF STOCK OPTION-BASED " sheetId="43" state="visible" r:id="rId43"/>
    <sheet xmlns:r="http://schemas.openxmlformats.org/officeDocument/2006/relationships" name="EQUITY (Details Narrative)" sheetId="44" state="visible" r:id="rId44"/>
    <sheet xmlns:r="http://schemas.openxmlformats.org/officeDocument/2006/relationships" name="SCHEDULE OF COMPUTATION OF BASI" sheetId="45" state="visible" r:id="rId45"/>
    <sheet xmlns:r="http://schemas.openxmlformats.org/officeDocument/2006/relationships" name="SCHEDULE OF POTENTIALLY DILUTIV" sheetId="46" state="visible" r:id="rId46"/>
    <sheet xmlns:r="http://schemas.openxmlformats.org/officeDocument/2006/relationships" name="EARNINGS PER SHARE (Details Nar" sheetId="47" state="visible" r:id="rId47"/>
    <sheet xmlns:r="http://schemas.openxmlformats.org/officeDocument/2006/relationships" name="SCHEDULE OF UNDISCOUNTED LEASE " sheetId="48" state="visible" r:id="rId48"/>
    <sheet xmlns:r="http://schemas.openxmlformats.org/officeDocument/2006/relationships" name="SCHEDULE OF CONTINGENT CONSIDER" sheetId="49" state="visible" r:id="rId49"/>
    <sheet xmlns:r="http://schemas.openxmlformats.org/officeDocument/2006/relationships" name="COMMITMENTS AND CONTINGENCIES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6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12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801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December 31, 2023, the results of operations for the three and six months ended December 31, 2023 and 2022, and cash
flows for the six months ended December 31, 2023 and 2022. The financial data and other information disclosed in these notes to the
interim financial statements related to these periods are unaudited. The results for the three and six months ended December 31,
2023 are not necessarily indicative of the results to be expected for the entire year ending June 30, 2024 or for any subsequent
periods. The consolidated balance sheet at June 30, 2023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3. Principles
of Consolidation The
accompanying condensed consolidated financial statements include the balances of Glimpse and its wholly owned subsidiaries. All
significant intercompany accounts and transactions have been eliminated in consolidation.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calculation of contingent consideration for
acquisitions and fair value of intangible assets. Cash
and Cash Equivalents, Restricted Cash Cash
and cash equivalents consist of cash and deposits in bank checking accounts with immediate access and cash equivalents that represent
highly liquid investments. THE
GLIMPSE GROUP, INC. NOTES
TO CONDENSED CONSOLIDATED FINANCIAL STATEMENTS (UNAUDITED) DECEMBER
31, 2023 AND 2022 Restricted
cash represented escrowed cash related to the Sector 5 Digital, LLC (“S5D”) acquisition and was fully disbursed during the
year ended June 30, 2023 (see Note 6). The
components of cash, cash equivalents and restricted cash on the condensed consolidated statements of cash flows as of December 31,
2023 and 2022 are as follows: SCHEDULE OF COMPONENTS OF CASH, CASH EQUIVALENTS AND RESTRICTED CASH
As
of December 31, As
of December 31,
2023 2022
Cash
and cash equivalents $ 5,220,653 $ 7,204,722
Restricted
cash - 2,000,000
Total $ 5,220,653 $ 9,204,722 Accounts
Receivable Accounts
receivable consist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3 and 2022 no allowance for doubtful accounts was recorded as all amounts were considered
collectible. Customer
Concentration and Credit Risk One
customer accounted for approximately 28 44 22 22 55 29 26 58 32 26 Three
customers accounted for approximately 45 21 13 11 43 29 14 The
Company maintains cash in accounts that, at times, may be in excess of the Federal Deposit Insurance Corporation limit. The Company has
not experienced any losses on such accounts. Business
Combinations The
results of a business acquired in a business combination are included in the Company’s condensed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GLIMPSE GROUP, INC. NOTES
TO CONDENSED CONSOLIDATED FINANCIAL STATEMENTS (UNAUDITED) DECEMBER
31, 2023 AND 2022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densed consolidated statement of operations.
At times, the Company engages the assistance of valuation specialists in concluding on fair value measurements in connection with
determining fair values of assets acquired and liabilities assumed in a business combination. Intangible
assets (other than Goodwill) Intangible
assets represent the allocation of a portion of an acquisition’s purchase price. They include acquired customer relationships and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GLIMPSE GROUP, INC. NOTES
TO CONDENSED CONSOLIDATED FINANCIAL STATEMENTS (UNAUDITED) DECEMBER
31, 2023 AND 2022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densed
consolidated balance sheets as of December 31 and June 30, 2023.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accounts payable, accrued liabilities and other
liabilities, and approximate fair value due to the short-term nature of these instruments.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payroll costs and may include payments to
consultants and vendors. THE
GLIMPSE GROUP, INC. NOTES
TO CONDENSED CONSOLIDATED FINANCIAL STATEMENTS (UNAUDITED) DECEMBER
31, 2023 AND 2022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six months ended December 31, 2023 and 2022 by delivering: (i) Software Services, consisting
primarily of VR/AR software projects, solutions and consulting services, and (ii) Software Licenses &amp; SaaS, consisting primarily
of VR/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
for Software Services consulting services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six months ended December 31, 2023 and 2022 was as follows: SCHEDULE OF TIMING REVENUE RECOGNITION
2023 2022 2023 2022
For
the Three Months Ended For
the Six Months Ended
December
31, December
31,
2023 2022 2023 2022
Products
and services transferred at a point in time $ 1,601,684 $ 2,217,581 $ 4,077,287 $ 5,214,529
Products
and services transferred/recognized over time 474,741 732,966 1,104,018 1,687,042
Total
Revenue $ 2,076,425 $ 2,950,547 $ 5,181,305 $ 6,901,571 THE
GLIMPSE GROUP, INC. NOTES
TO CONDENSED CONSOLIDATED FINANCIAL STATEMENTS (UNAUDITED) DECEMBER
31, 2023 AND 2022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December 31, 2023, the Company
had approximately $ 1.06 Employee
Stock-Based Compensation The
Company recognizes stock-based compensation expense related to grants to employees, directors and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THE
GLIMPSE GROUP, INC. NOTES
TO CONDENSED CONSOLIDATED FINANCIAL STATEMENTS (UNAUDITED) DECEMBER
31, 2023 AND 2022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Leases We
determine if an arrangement is a lease at inception. Operating leases are included in right-of-use (“ROU”)
assets and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generally use an incremental borrowing
rate based on below investment grade corporate debt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Reclassifications Certain
accounts in the prior period financial statements have been reclassified for comparative purposes to conform with the presentation in
the current period financial statements. Significant
Accounting Policies There
have been no material changes in the Company’s significant accounting policies from those disclosed in its Annual Report on Form
10-K for the year ended June 30, 2023, other than those associated with the recently adopted guidance on accounting for expected credit
losses and income taxes as further described below. Recently
Adopted Accounting Pronouncements In
September 2016, the Financial Accounting Standards Board (“FASB”) issued Accounting Standard Update (“ASU”)
No. 2016-13, Financial Instruments – Credit Losses (Topic 326) which requires measurement and recognition of expected credit
losses for financial assets held. The Company adopted this guidance on July 1, 2023 and the impact of the adoption was not material
to our condensed consolidated financial statements as credit losses are not expected to be significant based on historical
collection trends, the financial condition of payment partners, and external market factors. In
December 2019, the FASB issued ASU No. 2019-12 to simplify the accounting in Accounting Standards Codification (“ASC”)
740, Income Taxes.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uly 1, 2023 using the
prospective transition method. The adoption of this guidance did not have a material impact on the Company’s condensed
consolidated financial statements. Recent
Accounting Pronouncements Management
does not believe that any recently issued, but not yet effective, accounting standards if currently adopted would have a material effect
on the Company’s financial statements. THE
GLIMPSE GROUP, INC. NOTES
TO CONDENSED CONSOLIDATED FINANCIAL STATEMENTS (UNAUDIT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MPAIRMENT OF GOODWILL AND LONG-LIVED ASSETS</t>
        </is>
      </c>
      <c r="B4" s="4" t="inlineStr">
        <is>
          <t xml:space="preserve">NOTE
4. IMPAIRMENT OF GOODWILL AND LONG-LIVED ASSETS PulpoAR,
LLC (“Pulpo”) The
assets of Pulpo were acquired by the Company in May 2022. Pulpo has not and is not expected to meet any future revenue performance milestones
as defined in the asset acquisition agreement. In addition, Pulpo has generated negative cash flows and is expected to continue doing
so for the foreseeable future, and its business has become less strategically aligned with the Company’s current focus. As a result,
a decision was made by the Company to divest the operations of its wholly owned subsidiary Pulpo. Accordingly,
the fair value of intangible assets, including goodwill, originally recorded at the time of the purchase, were determined to be
zero. The net assets of $ 0.89 0.51 0.38 On
December 1, 2023 the Company executed an asset purchase agreement whereby the Pulpo assets, as defined, were transferred to a new independent
entity, PulpoAR, Inc., majority owned by the original sellers of Pulpo, in return for a 10 1.0 The
Note is due November 30, 2026 1 The
Company has fully reserved against the Note as collectability is considered remote and accounts for this investment at cost ($ 0 For
the three and six months ended December 31, 2023, Pulpo had revenue of zero 0.07 0.17 0.43 For
the three and six months ended December 31, 2022, Pulpo had revenue of 0.04 0.12 0.34 0.59 The
divestiture did not have a material impact on the Company’s operations or financial results. THE
GLIMPSE GROUP, INC. NOTES
TO CONDENSED CONSOLIDATED FINANCIAL STATEMENTS (UNAUDIT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The
composition of goodwill at December 31, 2023 is as follows: SCHEDULE OF COMPOSITION OF GOODWILL
XRT PulpoAR BLI Total
As of December 31, 2023
XRT PulpoAR BLI Total
Goodwill
- beginning of year $ 300,000 $ 379,038 $ 10,557,600 $ 11,236,638
Impairment - (379,038 ) - (379,038 )
Goodwill
- end of period $ 300,000 $ - $ 10,557,600 $ 10,857,600 Intangible
assets, their respective amortization period, and accumulated amortization at December 31, 2023 are as follows: SCHEDULE OF INTANGIBLE ASSETS, AMORTIZATION PERIOD AND ACCUMULATED AMORTIZATION
XR
Terra BLI inciteVR Total
As
of December 31, 2023
Value
($) Amortization
Period (Years)
XR
Terra Pulpo BLI inciteVR Total
Intangible
Assets
Customer
Relationships - beginning of year $ - $ - $ 3,310,000 $ - $ 3,310,000 5
Technology - beginning of year 300,000 925,000 880,000 326,435 2,431,435 3
Technology impairment - (925,000 ) - - (925,000 )
Customer Relationships - end of period - - 3,310,000 - 3,310,000 5
Technology - end of period 300,000 - 880,000 326,435 1,506,435 3
Less:
Accumulated Amortization (224,995 ) - (1,353,388 ) (126,948 ) (1,705,331 )
Intangible
Assets, net $ 75,005 $ - $ 2,836,612 $ 199,487 $ 3,111,104 Intangible
asset amortization expense for the three and six months ended December 31, 2023 was approximately $ 0.29 0.66 zero 0.08 Intangible
asset amortization expense for the three and six months ended December 31, 2022 was approximately $ 0.54 0.99 0.08 0.15 Estimated
intangible asset amortization expense for the remaining lives are as follows: SCHEDULE OF INTANGIBLE ASSET AMORTIZATION EXPENSE
Years
Ended June 30,
2024
(remaining 6 months) $ 582,000
2025 $ 1,089,000
2026 $ 723,000
2027 $ 662,000
2028 $ 55,000 THE
GLIMPSE GROUP, INC. NOTES
TO CONDENSED CONSOLIDATED FINANCIAL STATEMENTS (UNAUDIT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NOTE
6. FINANCIAL INSTRUMENTS Cash
and Cash Equivalents The
Company’s money market funds are categorized as Level 1 within the fair value hierarchy. As of December 31 and June 30, 2023, the
Company’s cash and cash equivalents were as follows: SCHEDULE OF CASH AND CASH EQUIVALENTS AND INVESTMENTS
As
of December 31, 2023
Cost Unrealized
Fair
Value Cash
and Cash
Cash $ 491,205 $ - $ 491,205
Level
1:
Money
market funds 4,729,448 - $ 4,729,448 4,729,448
Total
cash and cash equivalents $ 5,220,653 $ - $ 4,729,448 $ 5,220,653
As
of June 30, 2023
Cost Unrealized
Fair
Value Cash
and Cash
Cash $ 242,271 $ - $ 242,271
Level
1:
Money
market funds 5,376,812 - $ 5,376,812 5,376,812
Total
cash and cash equivalents $ 5,619,083 $ - $ 5,376,812 $ 5,619,083 Contingent
Consideration As
of December 31 and June 30, 2023, the Company’s contingent consideration liabilities related to acquisitions are categorized as
Level 3 within the fair value hierarchy. Contingent consideration was valued at the time of acquisitions and at December 31 and June
30, 2023 using unobservable inputs and have included using the Monte Carlo simulation model. This model incorporates revenue volatility,
internal rate of return, and a risk-free rate. The development and determination of the unobservable inputs for Level 3 fair value measurements
and fair value calculations are the responsibility of the Company’s management with the assistance of a third-party valuation specialist. As
of December 31, 2023, the Company’s contingent consideration liabilities current and non-current balances were as follows: SCHEDULE OF FAIR VALUE OF CONTINGENT CONSIDERATION
Contingent Consideration Consideration Paid Changes in Fair Value Fair Value Contingent Consideration
As of December 31, 2023
Contingent Consideration Consideration Paid Changes in Fair Value Fair Value Contingent Consideration
Level 3:
Contingent consideration, current - S5D $ 2,060,300 $ (1,359,001 ) $ 105,844 $ 807,143 $ 807,143
Contingent consideration, current - BLI 1,264,200 - 2,438,300 3,702,500 3,702,500
Contingent consideration, current - XRT - (458,931 ) 499,288 40,357 40,357
Total contingent consideration, current portion $ 3,324,500 $ (1,817,932 ) $ 3,043,432 $ 4,550,000 $ 4,550,000
Level 3:
Contingent consideration, non-current - S5D $ 7,108,900 $ (2,050,000 ) $ (5,058,900 ) $ - $ -
Contingent consideration, non-current - BLI 6,060,700 - (5,137,600 ) 923,100 923,100
Total contingent consideration, net of current portion $ 13,169,600 $ (2,050,000 ) $ (10,196,500 ) $ 923,100 $ 923,100 THE
GLIMPSE GROUP, INC. NOTES
TO CONDENSED CONSOLIDATED FINANCIAL STATEMENTS (UNAUDITED) DECEMBER
31, 2023 AND 2022 S5D
has significantly underperformed revenue expectations that were employed to determine fair value at acquisition. The possibility of
achieving any remaining revenue targets to trigger additional consideration is remote. Accordingly, the quantitative inputs used to
value S5D’s contingent consideration as of December 31, 2023 were solely revenue projections, the remaining achieved (as
defined) and unpaid consideration and the $ 1.13 zero 13.2 7.00 A
summary of the quantitative significant inputs used to value BLI’s contingent consideration as of December 31, 2023 was: $ 1.13 73.0 16.0 4.5 zero 14.9 7.4 7.00 The
change in fair value of contingent consideration for S5D and BLI for the three and six months ended December 31, 2023 was a non-cash
gain of approximately $ 1.24 3.94 The
change in fair value of contingent consideration for XR Terra, LLC (“XRT”) for the three and six months ended December
31, 2023 includes the payout to the sellers of XRT for consideration earned in prior periods. This payout was made in September 2023
in the form of Company common stock, fair valued at $ 0.13 0.02 0.06 zero 1.0 7.00 The
range of potential additional contingent consideration related to the previous divestiture of AUGGD, LLC (“AUGGD”) assets
at December 31, 2023 is zero 0.65 As
of June 30, 2023, the Company’s contingent consideration liabilities current and non-current balances were as follows:
Contingent Consideration Consideration Paid Changes in Fair Value Fair Value Contingent Consideration
As of June 30, 2023
Contingent Consideration Consideration Paid Changes in Fair Value Fair Value Contingent Consideration
Level 3:
Contingent consideration, current - S5D $ 2,060,300 $ (1,359,001 ) $ 1,207,501 $ 1,908,800 $ 1,908,800
Contingent consideration, current - BLI 1,264,200 - 1,693,500 2,957,700 2,957,700
Contingent consideration, current - AUGGD - (568,571 ) 568,571 - -
Contingent consideration, current - XRT - (331,786 ) 586,077 254,291 254,291
Total contingent consideration, current portion $ 3,324,500 $ (2,259,358 ) $ 4,055,649 $ 5,120,791 $ 5,120,791
Level 3:
Contingent consideration, non-current - S5D $ 7,108,900 $ (2,050,000 ) $ (3,807,200 ) $ 1,251,700 $ 1,251,700
Contingent consideration, non-current - BLI 6,060,700 - (2,807,400 ) 3,253,300 3,253,300
Total contingent consideration, net of current portion $ 13,169,600 $ (2,050,000 ) $ (6,614,600 ) $ 4,505,000 $ 4,505,000 THE
GLIMPSE GROUP, INC. NOTES
TO CONDENSED CONSOLIDATED FINANCIAL STATEMENTS (UNAUDITED) DECEMBER
31, 2023 AND 2022 A
summary of the quantitative significant inputs used to value S5D’s contingent consideration as of June 30, 2023 was: $ 3.56 66.6 15.7 5.1 A
summary of the quantitative significant inputs used to value BLI’s contingent consideration as of June 30, 2023 was: $ 3.56 75.6 16.4 4.8 The
change in fair value of contingent consideration for S5D and BLI for the three and six months ended December 31, 2022 was a non-cash
gain of approximately $ 5.23 2.47 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6 Months Ended</t>
        </is>
      </c>
    </row>
    <row r="2">
      <c r="B2" s="2" t="inlineStr">
        <is>
          <t>Dec. 31, 2023</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7. DEFERRED COSTS/CONTRACT ASSETS and DEFERRED REVENUE/CONTRACT LIABILITIES At
December 31 and June 30, 2023, deferred costs/contract assets totaling $ 76,992 158,552 66,913 158,552 10,079 0 136,862 466,393 106,862 459,510 30,000 6,883 The
following table shows the reconciliation of the costs in excess of billings and billings in excess of costs for contracts recognized
over time: SCHEDULE OF RECONCILIATION OF COST IN EXCESS OF BILLING FOR CONTRACT RECOGNIZED OVER TIME
As
of December 31, 2023 As
of June 30, 2023
Cost
incurred on uncompleted contracts $ 114,393 $ 78,771
Estimated
earnings 154,686 226,096
Earned
revenue 269,079 304,867
Less:
billings to date 289,000 311,750
Billings
in excess of costs, net $ (19,921 ) $ (6,883 )
Balance
Sheet Classification
Contract
assets includes costs and estimated earnings in excess of billings on uncompleted contracts $ 10,079 $ -
Contract
liabilities includes billings in excess of costs and estimated earnings on uncompleted contracts (30,000 ) (6,883 )
Billings
in excess of costs, net $ (19,921 ) $ (6,883 ) THE
GLIMPSE GROUP, INC. NOTES
TO CONDENSED CONSOLIDATED FINANCIAL STATEMENTS (UNAUDIT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3</t>
        </is>
      </c>
    </row>
    <row r="3">
      <c r="A3" s="3" t="inlineStr">
        <is>
          <t>Equity [Abstract]</t>
        </is>
      </c>
      <c r="B3" s="4" t="inlineStr">
        <is>
          <t xml:space="preserve"> </t>
        </is>
      </c>
    </row>
    <row r="4">
      <c r="A4" s="4" t="inlineStr">
        <is>
          <t>EQUITY</t>
        </is>
      </c>
      <c r="B4" s="4" t="inlineStr">
        <is>
          <t xml:space="preserve">NOTE
8. EQUITY Securities
Purchase Agreement (“SPA”) On
September 28, 2023, the Company entered into a SPA with certain institutional investors to sell 1,885,715 3.30 1.75 2.97 The
SPA shares were issued on October 3, 2023. Simultaneously, the exercise price on warrants to purchase 750,000 14.63 1.75 Common
Stock Issued Common
stock issued for Business Acquisition and Asset Acquisition - Technology During
the six months ended December 31, 2022, the Company issued approximately: 714,000 2.85 71,000 0.33 214,000 0.73 Common
stock issued to satisfy contingent acquisition obligations During
the six months ended December 31, 2023, the Company issued approximately 36,000 0.13 During
the six months ended December 31, 2022, the Company issued approximately 107,000 0.32 0.57 0.25 36,000 0.20 THE
GLIMPSE GROUP, INC. NOTES
TO CONDENSED CONSOLIDATED FINANCIAL STATEMENTS (UNAUDITED) DECEMBER
31, 2023 AND 2022 Common
stock issued for Exercise of Stock Options During
the six months ended December 31, 2023 and 2022, the Company issued approximately 9,000 27,000 zero 0.04 Common
stock issued to Vendors During
the six months ended December 31, 2023, the Company issued approximately 29,000 0.07 Common
stock issued to Employees as Compensation During
the six months ended December 31, 2023, the Company issued approximately 61,000 0.21 During
the six months ended December 31, 2022, the Company issued approximately 49,000 0.24 Employee
Stock-Based Compensation Stock
Option issuance to Executives In
February 2023, pursuant to the Equity Incentive Plan (see below), the Company granted certain executive officers 2.32 7.00 0.22 Equity
Incentive Plan The
Company’s 2016 Equity Incentive Plan (the “Plan”), as amended, as of December 31, 2023 has approximately 11.3 3.5 2.1 THE
GLIMPSE GROUP, INC. NOTES
TO CONDENSED CONSOLIDATED FINANCIAL STATEMENTS (UNAUDITED) DECEMBER
31, 2023 AND 2022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for the specific periods below are noted in the following table: SCHEDULE
OF STOCK OPTION FAIR VALUE ASSUMPTION
2023 2022 2023 2022
For
the Three Months Ended For
the Six Months Ended
2023 2022 2023 2022
Weighted
average expected terms (in years) 5.0 6.0 6.5 6.0
Weighted
average expected volatility 101.3 % 100.7 % 97.8 % 101.2 %
Weighted
average risk-free interest rate 4.1 % 3.8 % 4.6 % 3.1 %
Expected
dividend yield 0.0 % 0.0 % 0.0 % 0.0 % The
grant date fair value for options granted during the six months ended December 31, 2023 and 2022 was approximately $ 0.41 1.57 The
following is a summary of the Company’s stock option activity for the six months ended December 31, 2023 and 2022, excluding the
executive Target Options: SUMMARY
OF STOCK OPTION ACTIVITY
Weighted
Average
Remaining
Exercise Contractual Intrinsic
Options Price Term
(Yrs) Value
Outstanding
at July 1, 2023 6,128,381 $ 4.84 7.0 $ 1,676,966
Options
Granted 259,847 2.57 9.7 -
Options
Exercised (25,000 ) 2.00 2.9 5,474
Options
Forfeited / Cancelled (1,662,564 ) 4.76 6.5 2,515
Outstanding
at December 31, 2023 4,700,664 $ 4.77 6.8 $ -
Exercisable
at December 31, 2023 2,903,668 $ 4.19 5.4 $ - The
above table excludes executive Target Options: 2,100,000 7.00 9.1
Weighted
Average
Remaining
Exercise Contractual Intrinsic
Options Price Term
(Yrs) Value
Outstanding
at July 1, 2022 4,484,616 $ 4.68 7.0 $ 2,404,249
Options
Granted 414,077 7.00 9.7 -
Options
Exercised (77,853 ) 3.87 6.5 94,715
Options
Forfeited / Cancelled (194,594 ) 7.95 8.8 20,074
Outstanding
at December 31, 2022 4,626,246 $ 4.75 6.6 $ 912,271
Exercisable
at December 31, 2022 3,507,922 $ 3.64 5.8 $ 912,271 THE
GLIMPSE GROUP, INC. NOTES
TO CONDENSED CONSOLIDATED FINANCIAL STATEMENTS (UNAUDITED) DECEMBER
31, 2023 AND 2022 The
intrinsic value of stock options at December 31, 2023 and 2022 was computed using a fair market value of the common stock of $ 1.13 3.03 The
Company’s stock option-based expense for the three and six months ended December 31, 2023 and 2022 consisted of the following: SCHEDULE
OF STOCK OPTION-BASED EXPENSE
2023 2022 2023 2022
For
the Three Months Ended For
the Six Months Ended
December
31, December
31,
2023 2022 2023 2022
Stock
option-based expense:
Research
and development expenses $ 177,728 $ 383,617 $ 448,857 $ 771,057
General
and administrative expenses 75,817 34,774 173,543 89,048
Sales
and marketing expenses 134,223 133,621 287,647 320,281
Cost
of goods sold - 61 - 755
Board
option expense 69,174 146,783 143,275 293,567
Total $ 456,942 $ 698,856 $ 1,053,322 $ 1,474,708 There
is no expense included for the executive officers’ Target Options. At
December 31, 2023 total unrecognized compensation expense to employees, board members and vendors related to stock options was approximately
$ 4.05 8.53 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9. EARNINGS PER SHARE The
following table presents the computation of basic and diluted net loss per common share: SCHEDULE
OF COMPUTATION OF BASIC AND DILUTED NET LOSS PER SHARE
Numerator: 2023 2022 2023 2022
For
the Three Months Ended For
the Six Months Ended
December
31, December
31,
Numerator: 2023 2022 2023 2022
Net
income (loss) $ (738,367 ) $ 1,308,365 $ (857,810 ) $ (4,074,362 )
Denominator:
Weighted-average
common shares outstanding 16,668,740 13,779,958 15,699,563 13,548,573
Weighted-average
common shares outstanding 16,668,740 19,264,307 15,699,563 13,548,573
Basic
net income (loss) per share $ (0.04 ) $ 0.09 $ (0.05 ) $ (0.30 )
Diluted
net income (loss) per share $ (0.04 ) $ 0.07 $ (0.05 ) $ (0.30 ) THE
GLIMPSE GROUP, INC. NOTES
TO CONDENSED CONSOLIDATED FINANCIAL STATEMENTS (UNAUDITED) DECEMBER
31, 2023 AND 2022 Potentially
dilutive securities that were not included in the calculation of basic income net loss per share attributable to common stockholders
for the three months ended December 31, 2023 and for the six months ended December 31, 2023 and 2022, because their effect would be anti-dilutive
are as follows (in common equivalent shares): SCHEDULE
OF POTENTIALLY DILUTIVE SECURITIES
At
December 31, 2023 At
December 31, 2022
Stock
Options 6,800,664 4,626,246
Warrants 837,500 837,500
Total 7,638,164 5,463,746 December
31, 2023 Stock Options include 2,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
Costs The
Company made cash payments for all operating leases for the six months ended December 31, 2023 and 2022, of approximately $ 0.33 0.28 1.35 8.34 The
total rent expense for all operating leases for the three months ended December 31, 2023 and 2022, was approximately $ 0.12 0.23 The
total rent expense for all operating leases for the six months ended December 31, 2023 and 2022, was approximately $ 0.14 0.27 Lease
Commitments The
Company has various operating leases for its offices. These existing leases have remaining lease terms ranging from approximately 1 to
3 years. Certain lease agreements contain options to renew, with renewal terms that generally extend the lease terms by 1 to 3 years
for each option. The Company determined that none of its current leases are reasonably certain to renew. Future
approximate undiscounted lease payments for the Company’s operating lease liabilities and a reconciliation of these payments to
its operating lease liabilities at December 31, 2023 are as follows: SCHEDULE
OF UNDISCOUNTED LEASE PAYMENTS
Years
Ended June 30,
2024
(remaining 6 months) $ 260,000
2025 407,000
2026 183,000
Total
future minimum lease commitments, including short-term leases 850,000
Less:
future minimum lease payments of short -term leases (62,000 )
Less:
imputed interest (52,000 )
Present
value of future minimum lease payments, excluding short term leases $ 736,000
Current
portion of operating lease liabilities $ 450,000
Non-current
portion of operating lease liabilities 286,000
Total
operating lease liability $ 736,000 THE
GLIMPSE GROUP, INC. NOTES
TO CONDENSED CONSOLIDATED FINANCIAL STATEMENTS (UNAUDITED) DECEMBER
31, 2023 AND 2022 Contingent
Consideration for Acquisitions Contingent
consideration for acquisitions consists of the following as of December 31, 2023 and June 30, 2023 respectively (see Note 6): SCHEDULE
OF CONTINGENT CONSIDERATION FOR ACQUISITIONS
As
of December 31, As
of June 30,
2023 2023
S5D,
current portion $ 807,143 $ 1,908,800
BLI,
current portion 3,702,500 2,957,700
XRT 40,357 254,291
Subtotal
current portion 4,550,000 5,120,791
S5D,
net of current portion - 1,251,700
BLI,
net of current portion 923,100 3,253,300
Total
contingent consideration for acquisitions $ 5,473,100 $ 9,625,791 Employee
Bonus During
this fiscal year, a certain employee met the revenue threshold to earn a bonus payout of approximately $ 0.36 7.00 0.16 0.55 Potential
Future Distributions Upon Divestiture or Sale In
some instances, upon a divestiture or sale of a subsidiary company or capital raise into a subsidiary company, the Company is
contractually obligated to distribute a portion of the net proceeds or capital raise to the senior management team of the divested
subsidiary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December 31, 2023, the results of operations for the three and six months ended December 31, 2023 and 2022, and cash
flows for the six months ended December 31, 2023 and 2022. The financial data and other information disclosed in these notes to the
interim financial statements related to these periods are unaudited. The results for the three and six months ended December 31,
2023 are not necessarily indicative of the results to be expected for the entire year ending June 30, 2024 or for any subsequent
periods. The consolidated balance sheet at June 30, 2023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3. </t>
        </is>
      </c>
    </row>
    <row r="5">
      <c r="A5" s="4" t="inlineStr">
        <is>
          <t>Principles of Consolidation</t>
        </is>
      </c>
      <c r="B5" s="4" t="inlineStr">
        <is>
          <t xml:space="preserve">Principles
of Consolidation The
accompanying condensed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calculation of contingent consideration for
acquisitions and fair value of intangible assets. </t>
        </is>
      </c>
    </row>
    <row r="7">
      <c r="A7" s="4" t="inlineStr">
        <is>
          <t>Cash and Cash Equivalents, Restricted Cash</t>
        </is>
      </c>
      <c r="B7" s="4" t="inlineStr">
        <is>
          <t xml:space="preserve">Cash
and Cash Equivalents, Restricted Cash Cash
and cash equivalents consist of cash and deposits in bank checking accounts with immediate access and cash equivalents that represent
highly liquid investments. THE
GLIMPSE GROUP, INC. NOTES
TO CONDENSED CONSOLIDATED FINANCIAL STATEMENTS (UNAUDITED) DECEMBER
31, 2023 AND 2022 Restricted
cash represented escrowed cash related to the Sector 5 Digital, LLC (“S5D”) acquisition and was fully disbursed during the
year ended June 30, 2023 (see Note 6). The
components of cash, cash equivalents and restricted cash on the condensed consolidated statements of cash flows as of December 31,
2023 and 2022 are as follows: SCHEDULE OF COMPONENTS OF CASH, CASH EQUIVALENTS AND RESTRICTED CASH
As
of December 31, As
of December 31,
2023 2022
Cash
and cash equivalents $ 5,220,653 $ 7,204,722
Restricted
cash - 2,000,000
Total $ 5,220,653 $ 9,204,722 </t>
        </is>
      </c>
    </row>
    <row r="8">
      <c r="A8" s="4" t="inlineStr">
        <is>
          <t>Accounts Receivable</t>
        </is>
      </c>
      <c r="B8" s="4" t="inlineStr">
        <is>
          <t xml:space="preserve">Accounts
Receivable Accounts
receivable consist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3 and 2022 no allowance for doubtful accounts was recorded as all amounts were considered
collectible. </t>
        </is>
      </c>
    </row>
    <row r="9">
      <c r="A9" s="4" t="inlineStr">
        <is>
          <t>Customer Concentration and Credit Risk</t>
        </is>
      </c>
      <c r="B9" s="4" t="inlineStr">
        <is>
          <t xml:space="preserve">Customer
Concentration and Credit Risk One
customer accounted for approximately 28 44 22 22 55 29 26 58 32 26 Three
customers accounted for approximately 45 21 13 11 43 29 14 The
Company maintains cash in accounts that, at times, may be in excess of the Federal Deposit Insurance Corporation limit. The Company has
not experienced any losses on such accounts. </t>
        </is>
      </c>
    </row>
    <row r="10">
      <c r="A10" s="4" t="inlineStr">
        <is>
          <t>Business Combinations</t>
        </is>
      </c>
      <c r="B10" s="4" t="inlineStr">
        <is>
          <t xml:space="preserve">Business
Combinations The
results of a business acquired in a business combination are included in the Company’s condensed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GLIMPSE GROUP, INC. NOTES
TO CONDENSED CONSOLIDATED FINANCIAL STATEMENTS (UNAUDITED) DECEMBER
31, 2023 AND 2022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densed consolidated statement of operations.
At times, the Company engages the assistance of valuation specialists in concluding on fair value measurements in connection with
determining fair values of assets acquired and liabilities assumed in a business combination. </t>
        </is>
      </c>
    </row>
    <row r="11">
      <c r="A11" s="4" t="inlineStr">
        <is>
          <t>Intangible assets (other than Goodwill)</t>
        </is>
      </c>
      <c r="B11" s="4" t="inlineStr">
        <is>
          <t xml:space="preserve">Intangible
assets (other than Goodwill) Intangible
assets represent the allocation of a portion of an acquisition’s purchase price. They include acquired customer relationships and
developed technology purchased. Intangible assets are stated at allocated cost less accumulated amortization and less impairments. Amortization
is computed using the straight-line method over the estimated useful lives of the related assets. The Company reviews intangibles, being
amortized, for impairment when current events indicate that the fair value may be less than the carrying value. </t>
        </is>
      </c>
    </row>
    <row r="12">
      <c r="A12" s="4" t="inlineStr">
        <is>
          <t>Goodwill</t>
        </is>
      </c>
      <c r="B12"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
        </is>
      </c>
    </row>
    <row r="13">
      <c r="A13" s="4" t="inlineStr">
        <is>
          <t>Impairment of Long-Lived Assets</t>
        </is>
      </c>
      <c r="B13" s="4" t="inlineStr">
        <is>
          <t xml:space="preserve">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GLIMPSE GROUP, INC. NOTES
TO CONDENSED CONSOLIDATED FINANCIAL STATEMENTS (UNAUDITED) DECEMBER
31, 2023 AND 2022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densed
consolidated balance sheets as of December 31 and June 30, 2023.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accounts payable, accrued liabilities and other
liabilities, and approximate fair value due to the short-term nature of these instruments. </t>
        </is>
      </c>
    </row>
    <row r="15">
      <c r="A15" s="4" t="inlineStr">
        <is>
          <t>Revenue Recognition</t>
        </is>
      </c>
      <c r="B15"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payroll costs and may include payments to
consultants and vendors. THE
GLIMPSE GROUP, INC. NOTES
TO CONDENSED CONSOLIDATED FINANCIAL STATEMENTS (UNAUDITED) DECEMBER
31, 2023 AND 2022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six months ended December 31, 2023 and 2022 by delivering: (i) Software Services, consisting
primarily of VR/AR software projects, solutions and consulting services, and (ii) Software Licenses &amp; SaaS, consisting primarily
of VR/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
for Software Services consulting services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and six months ended December 31, 2023 and 2022 was as follows: SCHEDULE OF TIMING REVENUE RECOGNITION
2023 2022 2023 2022
For
the Three Months Ended For
the Six Months Ended
December
31, December
31,
2023 2022 2023 2022
Products
and services transferred at a point in time $ 1,601,684 $ 2,217,581 $ 4,077,287 $ 5,214,529
Products
and services transferred/recognized over time 474,741 732,966 1,104,018 1,687,042
Total
Revenue $ 2,076,425 $ 2,950,547 $ 5,181,305 $ 6,901,571 THE
GLIMPSE GROUP, INC. NOTES
TO CONDENSED CONSOLIDATED FINANCIAL STATEMENTS (UNAUDITED) DECEMBER
31, 2023 AND 2022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December 31, 2023, the Company
had approximately $ 1.06 </t>
        </is>
      </c>
    </row>
    <row r="16">
      <c r="A16" s="4" t="inlineStr">
        <is>
          <t>Employee Stock-Based Compensation</t>
        </is>
      </c>
      <c r="B16" s="4" t="inlineStr">
        <is>
          <t xml:space="preserve">Employee
Stock-Based Compensation The
Company recognizes stock-based compensation expense related to grants to employees, directors and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THE
GLIMPSE GROUP, INC. NOTES
TO CONDENSED CONSOLIDATED FINANCIAL STATEMENTS (UNAUDITED) DECEMBER
31, 2023 AND 2022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8">
      <c r="A18" s="4" t="inlineStr">
        <is>
          <t>Leases</t>
        </is>
      </c>
      <c r="B18" s="4" t="inlineStr">
        <is>
          <t xml:space="preserve">Leases We
determine if an arrangement is a lease at inception. Operating leases are included in right-of-use (“ROU”)
assets and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generally use an incremental borrowing
rate based on below investment grade corporate debt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9">
      <c r="A19" s="4" t="inlineStr">
        <is>
          <t>Earnings Per Share</t>
        </is>
      </c>
      <c r="B19"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t>
        </is>
      </c>
    </row>
    <row r="20">
      <c r="A20" s="4" t="inlineStr">
        <is>
          <t>Reclassifications</t>
        </is>
      </c>
      <c r="B20" s="4" t="inlineStr">
        <is>
          <t xml:space="preserve">Reclassifications Certain
accounts in the prior period financial statements have been reclassified for comparative purposes to conform with the presentation in
the current period financial statements. </t>
        </is>
      </c>
    </row>
    <row r="21">
      <c r="A21" s="4" t="inlineStr">
        <is>
          <t>Significant Accounting Policies</t>
        </is>
      </c>
      <c r="B21" s="4" t="inlineStr">
        <is>
          <t xml:space="preserve">Significant
Accounting Policies There
have been no material changes in the Company’s significant accounting policies from those disclosed in its Annual Report on Form
10-K for the year ended June 30, 2023, other than those associated with the recently adopted guidance on accounting for expected credit
losses and income taxes as further described below. </t>
        </is>
      </c>
    </row>
    <row r="22">
      <c r="A22" s="4" t="inlineStr">
        <is>
          <t>Recently Adopted Accounting Pronouncements</t>
        </is>
      </c>
      <c r="B22" s="4" t="inlineStr">
        <is>
          <t xml:space="preserve">Recently
Adopted Accounting Pronouncements In
September 2016, the Financial Accounting Standards Board (“FASB”) issued Accounting Standard Update (“ASU”)
No. 2016-13, Financial Instruments – Credit Losses (Topic 326) which requires measurement and recognition of expected credit
losses for financial assets held. The Company adopted this guidance on July 1, 2023 and the impact of the adoption was not material
to our condensed consolidated financial statements as credit losses are not expected to be significant based on historical
collection trends, the financial condition of payment partners, and external market factors. In
December 2019, the FASB issued ASU No. 2019-12 to simplify the accounting in Accounting Standards Codification (“ASC”)
740, Income Taxes.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uly 1, 2023 using the
prospective transition method. The adoption of this guidance did not have a material impact on the Company’s condensed
consolidated financial statements. </t>
        </is>
      </c>
    </row>
    <row r="23">
      <c r="A23" s="4" t="inlineStr">
        <is>
          <t>Recent Accounting Pronouncements</t>
        </is>
      </c>
      <c r="B23"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5220653</v>
      </c>
      <c r="C3" s="6" t="n">
        <v>5619083</v>
      </c>
    </row>
    <row r="4">
      <c r="A4" s="4" t="inlineStr">
        <is>
          <t>Accounts receivable</t>
        </is>
      </c>
      <c r="B4" s="5" t="n">
        <v>1245718</v>
      </c>
      <c r="C4" s="5" t="n">
        <v>1453770</v>
      </c>
    </row>
    <row r="5">
      <c r="A5" s="4" t="inlineStr">
        <is>
          <t>Deferred costs/contract assets</t>
        </is>
      </c>
      <c r="B5" s="5" t="n">
        <v>76992</v>
      </c>
      <c r="C5" s="5" t="n">
        <v>158552</v>
      </c>
    </row>
    <row r="6">
      <c r="A6" s="4" t="inlineStr">
        <is>
          <t>Prepaid expenses and other current assets</t>
        </is>
      </c>
      <c r="B6" s="5" t="n">
        <v>661394</v>
      </c>
      <c r="C6" s="5" t="n">
        <v>562163</v>
      </c>
    </row>
    <row r="7">
      <c r="A7" s="4" t="inlineStr">
        <is>
          <t>Total current assets</t>
        </is>
      </c>
      <c r="B7" s="5" t="n">
        <v>7204757</v>
      </c>
      <c r="C7" s="5" t="n">
        <v>7793568</v>
      </c>
    </row>
    <row r="8">
      <c r="A8" s="4" t="inlineStr">
        <is>
          <t>Equipment, net</t>
        </is>
      </c>
      <c r="B8" s="5" t="n">
        <v>203624</v>
      </c>
      <c r="C8" s="5" t="n">
        <v>264451</v>
      </c>
    </row>
    <row r="9">
      <c r="A9" s="4" t="inlineStr">
        <is>
          <t>Right-of-use assets, net</t>
        </is>
      </c>
      <c r="B9" s="5" t="n">
        <v>624303</v>
      </c>
      <c r="C9" s="5" t="n">
        <v>627832</v>
      </c>
    </row>
    <row r="10">
      <c r="A10" s="4" t="inlineStr">
        <is>
          <t>Intangible assets, net</t>
        </is>
      </c>
      <c r="B10" s="5" t="n">
        <v>3111104</v>
      </c>
      <c r="C10" s="5" t="n">
        <v>4284151</v>
      </c>
    </row>
    <row r="11">
      <c r="A11" s="4" t="inlineStr">
        <is>
          <t>Goodwill</t>
        </is>
      </c>
      <c r="B11" s="5" t="n">
        <v>10857600</v>
      </c>
      <c r="C11" s="5" t="n">
        <v>11236638</v>
      </c>
    </row>
    <row r="12">
      <c r="A12" s="4" t="inlineStr">
        <is>
          <t>Other assets</t>
        </is>
      </c>
      <c r="B12" s="5" t="n">
        <v>73273</v>
      </c>
      <c r="C12" s="5" t="n">
        <v>71767</v>
      </c>
    </row>
    <row r="13">
      <c r="A13" s="4" t="inlineStr">
        <is>
          <t>Total assets</t>
        </is>
      </c>
      <c r="B13" s="5" t="n">
        <v>22074661</v>
      </c>
      <c r="C13" s="5" t="n">
        <v>24278407</v>
      </c>
    </row>
    <row r="14">
      <c r="A14" s="3" t="inlineStr">
        <is>
          <t>LIABILITIES AND STOCKHOLDERS’ EQUITY</t>
        </is>
      </c>
      <c r="B14" s="4" t="inlineStr">
        <is>
          <t xml:space="preserve"> </t>
        </is>
      </c>
      <c r="C14" s="4" t="inlineStr">
        <is>
          <t xml:space="preserve"> </t>
        </is>
      </c>
    </row>
    <row r="15">
      <c r="A15" s="4" t="inlineStr">
        <is>
          <t>Accounts payable</t>
        </is>
      </c>
      <c r="B15" s="5" t="n">
        <v>275700</v>
      </c>
      <c r="C15" s="5" t="n">
        <v>455777</v>
      </c>
    </row>
    <row r="16">
      <c r="A16" s="4" t="inlineStr">
        <is>
          <t>Accrued liabilities</t>
        </is>
      </c>
      <c r="B16" s="5" t="n">
        <v>292141</v>
      </c>
      <c r="C16" s="5" t="n">
        <v>635616</v>
      </c>
    </row>
    <row r="17">
      <c r="A17" s="4" t="inlineStr">
        <is>
          <t>Accrued non cash performance bonus</t>
        </is>
      </c>
      <c r="B17" s="5" t="n">
        <v>363216</v>
      </c>
      <c r="C17" s="5" t="n">
        <v>1041596</v>
      </c>
    </row>
    <row r="18">
      <c r="A18" s="4" t="inlineStr">
        <is>
          <t>Deferred revenue/contract liabilities</t>
        </is>
      </c>
      <c r="B18" s="5" t="n">
        <v>136862</v>
      </c>
      <c r="C18" s="5" t="n">
        <v>466393</v>
      </c>
    </row>
    <row r="19">
      <c r="A19" s="4" t="inlineStr">
        <is>
          <t>Lease liabilities, current portion</t>
        </is>
      </c>
      <c r="B19" s="5" t="n">
        <v>450032</v>
      </c>
      <c r="C19" s="5" t="n">
        <v>405948</v>
      </c>
    </row>
    <row r="20">
      <c r="A20" s="4" t="inlineStr">
        <is>
          <t>Contingent consideration for acquisitions, current portion</t>
        </is>
      </c>
      <c r="B20" s="5" t="n">
        <v>4550000</v>
      </c>
      <c r="C20" s="5" t="n">
        <v>5120791</v>
      </c>
    </row>
    <row r="21">
      <c r="A21" s="4" t="inlineStr">
        <is>
          <t>Total current liabilities</t>
        </is>
      </c>
      <c r="B21" s="5" t="n">
        <v>6067951</v>
      </c>
      <c r="C21" s="5" t="n">
        <v>8126121</v>
      </c>
    </row>
    <row r="22">
      <c r="A22" s="3" t="inlineStr">
        <is>
          <t>Long term liabilities</t>
        </is>
      </c>
      <c r="B22" s="4" t="inlineStr">
        <is>
          <t xml:space="preserve"> </t>
        </is>
      </c>
      <c r="C22" s="4" t="inlineStr">
        <is>
          <t xml:space="preserve"> </t>
        </is>
      </c>
    </row>
    <row r="23">
      <c r="A23" s="4" t="inlineStr">
        <is>
          <t>Contingent consideration for acquisitions, net of current portion</t>
        </is>
      </c>
      <c r="B23" s="5" t="n">
        <v>923100</v>
      </c>
      <c r="C23" s="5" t="n">
        <v>4505000</v>
      </c>
    </row>
    <row r="24">
      <c r="A24" s="4" t="inlineStr">
        <is>
          <t>Lease liabilities, net of current portion</t>
        </is>
      </c>
      <c r="B24" s="5" t="n">
        <v>286465</v>
      </c>
      <c r="C24" s="5" t="n">
        <v>423454</v>
      </c>
    </row>
    <row r="25">
      <c r="A25" s="4" t="inlineStr">
        <is>
          <t>Total liabilities</t>
        </is>
      </c>
      <c r="B25" s="5" t="n">
        <v>7277516</v>
      </c>
      <c r="C25" s="5" t="n">
        <v>1305457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20 million shares authorized; 0 shares issued and outstanding</t>
        </is>
      </c>
      <c r="B28" s="4" t="inlineStr">
        <is>
          <t xml:space="preserve"> </t>
        </is>
      </c>
      <c r="C28" s="4" t="inlineStr">
        <is>
          <t xml:space="preserve"> </t>
        </is>
      </c>
    </row>
    <row r="29">
      <c r="A29" s="4" t="inlineStr">
        <is>
          <t>Common Stock, par value $0.001 per share, 300 million shares authorized; 16,722,146 and 14,701,929 issued and outstanding</t>
        </is>
      </c>
      <c r="B29" s="5" t="n">
        <v>16723</v>
      </c>
      <c r="C29" s="5" t="n">
        <v>14702</v>
      </c>
    </row>
    <row r="30">
      <c r="A30" s="4" t="inlineStr">
        <is>
          <t>Additional paid-in capital</t>
        </is>
      </c>
      <c r="B30" s="5" t="n">
        <v>72283210</v>
      </c>
      <c r="C30" s="5" t="n">
        <v>67854108</v>
      </c>
    </row>
    <row r="31">
      <c r="A31" s="4" t="inlineStr">
        <is>
          <t>Accumulated deficit</t>
        </is>
      </c>
      <c r="B31" s="5" t="n">
        <v>-57502788</v>
      </c>
      <c r="C31" s="5" t="n">
        <v>-56644978</v>
      </c>
    </row>
    <row r="32">
      <c r="A32" s="4" t="inlineStr">
        <is>
          <t>Total stockholders’ equity</t>
        </is>
      </c>
      <c r="B32" s="5" t="n">
        <v>14797145</v>
      </c>
      <c r="C32" s="5" t="n">
        <v>11223832</v>
      </c>
    </row>
    <row r="33">
      <c r="A33" s="4" t="inlineStr">
        <is>
          <t>Total liabilities and stockholders’ equity</t>
        </is>
      </c>
      <c r="B33" s="6" t="n">
        <v>22074661</v>
      </c>
      <c r="C33" s="6" t="n">
        <v>2427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on the condensed consolidated statements of cash flows as of December 31,
2023 and 2022 are as follows: SCHEDULE OF COMPONENTS OF CASH, CASH EQUIVALENTS AND RESTRICTED CASH
As
of December 31, As
of December 31,
2023 2022
Cash
and cash equivalents $ 5,220,653 $ 7,204,722
Restricted
cash - 2,000,000
Total $ 5,220,653 $ 9,204,722 </t>
        </is>
      </c>
    </row>
    <row r="5">
      <c r="A5" s="4" t="inlineStr">
        <is>
          <t>SCHEDULE OF TIMING REVENUE RECOGNITION</t>
        </is>
      </c>
      <c r="B5" s="4" t="inlineStr">
        <is>
          <t xml:space="preserve">The
timing of revenue recognition for the three and six months ended December 31, 2023 and 2022 was as follows: SCHEDULE OF TIMING REVENUE RECOGNITION
2023 2022 2023 2022
For
the Three Months Ended For
the Six Months Ended
December
31, December
31,
2023 2022 2023 2022
Products
and services transferred at a point in time $ 1,601,684 $ 2,217,581 $ 4,077,287 $ 5,214,529
Products
and services transferred/recognized over time 474,741 732,966 1,104,018 1,687,042
Total
Revenue $ 2,076,425 $ 2,950,547 $ 5,181,305 $ 6,901,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t December 31, 2023 is as follows: SCHEDULE OF COMPOSITION OF GOODWILL
XRT PulpoAR BLI Total
As of December 31, 2023
XRT PulpoAR BLI Total
Goodwill
- beginning of year $ 300,000 $ 379,038 $ 10,557,600 $ 11,236,638
Impairment - (379,038 ) - (379,038 )
Goodwill
- end of period $ 300,000 $ - $ 10,557,600 $ 10,857,600 </t>
        </is>
      </c>
    </row>
    <row r="5">
      <c r="A5" s="4" t="inlineStr">
        <is>
          <t>SCHEDULE OF INTANGIBLE ASSETS, AMORTIZATION PERIOD AND ACCUMULATED AMORTIZATION</t>
        </is>
      </c>
      <c r="B5" s="4" t="inlineStr">
        <is>
          <t xml:space="preserve">Intangible
assets, their respective amortization period, and accumulated amortization at December 31, 2023 are as follows: SCHEDULE OF INTANGIBLE ASSETS, AMORTIZATION PERIOD AND ACCUMULATED AMORTIZATION
XR
Terra BLI inciteVR Total
As
of December 31, 2023
Value
($) Amortization
Period (Years)
XR
Terra Pulpo BLI inciteVR Total
Intangible
Assets
Customer
Relationships - beginning of year $ - $ - $ 3,310,000 $ - $ 3,310,000 5
Technology - beginning of year 300,000 925,000 880,000 326,435 2,431,435 3
Technology impairment - (925,000 ) - - (925,000 )
Customer Relationships - end of period - - 3,310,000 - 3,310,000 5
Technology - end of period 300,000 - 880,000 326,435 1,506,435 3
Less:
Accumulated Amortization (224,995 ) - (1,353,388 ) (126,948 ) (1,705,331 )
Intangible
Assets, net $ 75,005 $ - $ 2,836,612 $ 199,487 $ 3,111,104 </t>
        </is>
      </c>
    </row>
    <row r="6">
      <c r="A6" s="4" t="inlineStr">
        <is>
          <t>SCHEDULE OF INTANGIBLE ASSET AMORTIZATION EXPENSE</t>
        </is>
      </c>
      <c r="B6" s="4" t="inlineStr">
        <is>
          <t xml:space="preserve">Estimated
intangible asset amortization expense for the remaining lives are as follows: SCHEDULE OF INTANGIBLE ASSET AMORTIZATION EXPENSE
Years
Ended June 30,
2024
(remaining 6 months) $ 582,000
2025 $ 1,089,000
2026 $ 723,000
2027 $ 662,000
2028 $ 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Dec. 31, 2023</t>
        </is>
      </c>
    </row>
    <row r="3">
      <c r="A3" s="3" t="inlineStr">
        <is>
          <t>Investments, All Other Investments [Abstract]</t>
        </is>
      </c>
      <c r="B3" s="4" t="inlineStr">
        <is>
          <t xml:space="preserve"> </t>
        </is>
      </c>
    </row>
    <row r="4">
      <c r="A4" s="4" t="inlineStr">
        <is>
          <t>SCHEDULE OF CASH AND CASH EQUIVALENTS AND INVESTMENTS</t>
        </is>
      </c>
      <c r="B4" s="4" t="inlineStr">
        <is>
          <t xml:space="preserve"> SCHEDULE OF CASH AND CASH EQUIVALENTS AND INVESTMENTS
As
of December 31, 2023
Cost Unrealized
Fair
Value Cash
and Cash
Cash $ 491,205 $ - $ 491,205
Level
1:
Money
market funds 4,729,448 - $ 4,729,448 4,729,448
Total
cash and cash equivalents $ 5,220,653 $ - $ 4,729,448 $ 5,220,653
As
of June 30, 2023
Cost Unrealized
Fair
Value Cash
and Cash
Cash $ 242,271 $ - $ 242,271
Level
1:
Money
market funds 5,376,812 - $ 5,376,812 5,376,812
Total
cash and cash equivalents $ 5,619,083 $ - $ 5,376,812 $ 5,619,083 </t>
        </is>
      </c>
    </row>
    <row r="5">
      <c r="A5" s="4" t="inlineStr">
        <is>
          <t>SCHEDULE OF FAIR VALUE OF CONTINGENT CONSIDERATION</t>
        </is>
      </c>
      <c r="B5" s="4" t="inlineStr">
        <is>
          <t xml:space="preserve">As
of December 31, 2023, the Company’s contingent consideration liabilities current and non-current balances were as follows: SCHEDULE OF FAIR VALUE OF CONTINGENT CONSIDERATION
Contingent Consideration Consideration Paid Changes in Fair Value Fair Value Contingent Consideration
As of December 31, 2023
Contingent Consideration Consideration Paid Changes in Fair Value Fair Value Contingent Consideration
Level 3:
Contingent consideration, current - S5D $ 2,060,300 $ (1,359,001 ) $ 105,844 $ 807,143 $ 807,143
Contingent consideration, current - BLI 1,264,200 - 2,438,300 3,702,500 3,702,500
Contingent consideration, current - XRT - (458,931 ) 499,288 40,357 40,357
Total contingent consideration, current portion $ 3,324,500 $ (1,817,932 ) $ 3,043,432 $ 4,550,000 $ 4,550,000
Level 3:
Contingent consideration, non-current - S5D $ 7,108,900 $ (2,050,000 ) $ (5,058,900 ) $ - $ -
Contingent consideration, non-current - BLI 6,060,700 - (5,137,600 ) 923,100 923,100
Total contingent consideration, net of current portion $ 13,169,600 $ (2,050,000 ) $ (10,196,500 ) $ 923,100 $ 923,100 As
of June 30, 2023, the Company’s contingent consideration liabilities current and non-current balances were as follows:
Contingent Consideration Consideration Paid Changes in Fair Value Fair Value Contingent Consideration
As of June 30, 2023
Contingent Consideration Consideration Paid Changes in Fair Value Fair Value Contingent Consideration
Level 3:
Contingent consideration, current - S5D $ 2,060,300 $ (1,359,001 ) $ 1,207,501 $ 1,908,800 $ 1,908,800
Contingent consideration, current - BLI 1,264,200 - 1,693,500 2,957,700 2,957,700
Contingent consideration, current - AUGGD - (568,571 ) 568,571 - -
Contingent consideration, current - XRT - (331,786 ) 586,077 254,291 254,291
Total contingent consideration, current portion $ 3,324,500 $ (2,259,358 ) $ 4,055,649 $ 5,120,791 $ 5,120,791
Level 3:
Contingent consideration, non-current - S5D $ 7,108,900 $ (2,050,000 ) $ (3,807,200 ) $ 1,251,700 $ 1,251,700
Contingent consideration, non-current - BLI 6,060,700 - (2,807,400 ) 3,253,300 3,253,300
Total contingent consideration, net of current portion $ 13,169,600 $ (2,050,000 ) $ (6,614,600 ) $ 4,505,000 $ 4,50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The
following table shows the reconciliation of the costs in excess of billings and billings in excess of costs for contracts recognized
over time: SCHEDULE OF RECONCILIATION OF COST IN EXCESS OF BILLING FOR CONTRACT RECOGNIZED OVER TIME
As
of December 31, 2023 As
of June 30, 2023
Cost
incurred on uncompleted contracts $ 114,393 $ 78,771
Estimated
earnings 154,686 226,096
Earned
revenue 269,079 304,867
Less:
billings to date 289,000 311,750
Billings
in excess of costs, net $ (19,921 ) $ (6,883 )
Balance
Sheet Classification
Contract
assets includes costs and estimated earnings in excess of billings on uncompleted contracts $ 10,079 $ -
Contract
liabilities includes billings in excess of costs and estimated earnings on uncompleted contracts (30,000 ) (6,883 )
Billings
in excess of costs, net $ (19,921 ) $ (6,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Dec. 31, 2023</t>
        </is>
      </c>
    </row>
    <row r="3">
      <c r="A3" s="3" t="inlineStr">
        <is>
          <t>Equity [Abstract]</t>
        </is>
      </c>
      <c r="B3" s="4" t="inlineStr">
        <is>
          <t xml:space="preserve"> </t>
        </is>
      </c>
    </row>
    <row r="4">
      <c r="A4" s="4" t="inlineStr">
        <is>
          <t>SCHEDULE OF STOCK OPTION FAIR VALUE ASSUMPTION</t>
        </is>
      </c>
      <c r="B4" s="4" t="inlineStr">
        <is>
          <t>Stock
options have been recorded at their fair value. The Black-Scholes option-pricing model assumptions used to value the issuance of stock
options under the Plan for the specific periods below are noted in the following table: SCHEDULE
OF STOCK OPTION FAIR VALUE ASSUMPTION
2023 2022 2023 2022
For
the Three Months Ended For
the Six Months Ended
2023 2022 2023 2022
Weighted
average expected terms (in years) 5.0 6.0 6.5 6.0
Weighted
average expected volatility 101.3 % 100.7 % 97.8 % 101.2 %
Weighted
average risk-free interest rate 4.1 % 3.8 % 4.6 % 3.1 %
Expected
dividend yield 0.0 % 0.0 % 0.0 % 0.0 %</t>
        </is>
      </c>
    </row>
    <row r="5">
      <c r="A5" s="4" t="inlineStr">
        <is>
          <t>SUMMARY OF STOCK OPTION ACTIVITY</t>
        </is>
      </c>
      <c r="B5" s="4" t="inlineStr">
        <is>
          <t xml:space="preserve">The
following is a summary of the Company’s stock option activity for the six months ended December 31, 2023 and 2022, excluding the
executive Target Options: SUMMARY
OF STOCK OPTION ACTIVITY
Weighted
Average
Remaining
Exercise Contractual Intrinsic
Options Price Term
(Yrs) Value
Outstanding
at July 1, 2023 6,128,381 $ 4.84 7.0 $ 1,676,966
Options
Granted 259,847 2.57 9.7 -
Options
Exercised (25,000 ) 2.00 2.9 5,474
Options
Forfeited / Cancelled (1,662,564 ) 4.76 6.5 2,515
Outstanding
at December 31, 2023 4,700,664 $ 4.77 6.8 $ -
Exercisable
at December 31, 2023 2,903,668 $ 4.19 5.4 $ -
Weighted
Average
Remaining
Exercise Contractual Intrinsic
Options Price Term
(Yrs) Value
Outstanding
at July 1, 2022 4,484,616 $ 4.68 7.0 $ 2,404,249
Options
Granted 414,077 7.00 9.7 -
Options
Exercised (77,853 ) 3.87 6.5 94,715
Options
Forfeited / Cancelled (194,594 ) 7.95 8.8 20,074
Outstanding
at December 31, 2022 4,626,246 $ 4.75 6.6 $ 912,271
Exercisable
at December 31, 2022 3,507,922 $ 3.64 5.8 $ 912,271 </t>
        </is>
      </c>
    </row>
    <row r="6">
      <c r="A6" s="4" t="inlineStr">
        <is>
          <t>SCHEDULE OF STOCK OPTION-BASED EXPENSE</t>
        </is>
      </c>
      <c r="B6" s="4" t="inlineStr">
        <is>
          <t xml:space="preserve">The
Company’s stock option-based expense for the three and six months ended December 31, 2023 and 2022 consisted of the following: SCHEDULE
OF STOCK OPTION-BASED EXPENSE
2023 2022 2023 2022
For
the Three Months Ended For
the Six Months Ended
December
31, December
31,
2023 2022 2023 2022
Stock
option-based expense:
Research
and development expenses $ 177,728 $ 383,617 $ 448,857 $ 771,057
General
and administrative expenses 75,817 34,774 173,543 89,048
Sales
and marketing expenses 134,223 133,621 287,647 320,281
Cost
of goods sold - 61 - 755
Board
option expense 69,174 146,783 143,275 293,567
Total $ 456,942 $ 698,856 $ 1,053,322 $ 1,474,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Numerator: 2023 2022 2023 2022
For
the Three Months Ended For
the Six Months Ended
December
31, December
31,
Numerator: 2023 2022 2023 2022
Net
income (loss) $ (738,367 ) $ 1,308,365 $ (857,810 ) $ (4,074,362 )
Denominator:
Weighted-average
common shares outstanding 16,668,740 13,779,958 15,699,563 13,548,573
Weighted-average
common shares outstanding 16,668,740 19,264,307 15,699,563 13,548,573
Basic
net income (loss) per share $ (0.04 ) $ 0.09 $ (0.05 ) $ (0.30 )
Diluted
net income (loss) per share $ (0.04 ) $ 0.07 $ (0.05 ) $ (0.30 )</t>
        </is>
      </c>
    </row>
    <row r="5">
      <c r="A5" s="4" t="inlineStr">
        <is>
          <t>SCHEDULE OF POTENTIALLY DILUTIVE SECURITIES</t>
        </is>
      </c>
      <c r="B5" s="4" t="inlineStr">
        <is>
          <t xml:space="preserve">Potentially
dilutive securities that were not included in the calculation of basic income net loss per share attributable to common stockholders
for the three months ended December 31, 2023 and for the six months ended December 31, 2023 and 2022, because their effect would be anti-dilutive
are as follows (in common equivalent shares): SCHEDULE
OF POTENTIALLY DILUTIVE SECURITIES
At
December 31, 2023 At
December 31, 2022
Stock
Options 6,800,664 4,626,246
Warrants 837,500 837,500
Total 7,638,164 5,463,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UNDISCOUNTED LEASE PAYMENTS</t>
        </is>
      </c>
      <c r="B4" s="4" t="inlineStr">
        <is>
          <t xml:space="preserve">Future
approximate undiscounted lease payments for the Company’s operating lease liabilities and a reconciliation of these payments to
its operating lease liabilities at December 31, 2023 are as follows: SCHEDULE
OF UNDISCOUNTED LEASE PAYMENTS
Years
Ended June 30,
2024
(remaining 6 months) $ 260,000
2025 407,000
2026 183,000
Total
future minimum lease commitments, including short-term leases 850,000
Less:
future minimum lease payments of short -term leases (62,000 )
Less:
imputed interest (52,000 )
Present
value of future minimum lease payments, excluding short term leases $ 736,000
Current
portion of operating lease liabilities $ 450,000
Non-current
portion of operating lease liabilities 286,000
Total
operating lease liability $ 736,000 </t>
        </is>
      </c>
    </row>
    <row r="5">
      <c r="A5" s="4" t="inlineStr">
        <is>
          <t>SCHEDULE OF CONTINGENT CONSIDERATION FOR ACQUISITIONS</t>
        </is>
      </c>
      <c r="B5" s="4" t="inlineStr">
        <is>
          <t xml:space="preserve">Contingent
consideration for acquisitions consists of the following as of December 31, 2023 and June 30, 2023 respectively (see Note 6): SCHEDULE
OF CONTINGENT CONSIDERATION FOR ACQUISITIONS
As
of December 31, As
of June 30,
2023 2023
S5D,
current portion $ 807,143 $ 1,908,800
BLI,
current portion 3,702,500 2,957,700
XRT 40,357 254,291
Subtotal
current portion 4,550,000 5,120,791
S5D,
net of current portion - 1,251,700
BLI,
net of current portion 923,100 3,253,300
Total
contingent consideration for acquisitions $ 5,473,100 $ 9,625,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ING CONCERN (Details Narrative) - USD ($)</t>
        </is>
      </c>
      <c r="C1" s="2" t="inlineStr">
        <is>
          <t>3 Months Ended</t>
        </is>
      </c>
      <c r="E1" s="2" t="inlineStr">
        <is>
          <t>6 Months Ended</t>
        </is>
      </c>
    </row>
    <row r="2">
      <c r="B2" s="2" t="inlineStr">
        <is>
          <t>Oct. 28, 2022</t>
        </is>
      </c>
      <c r="C2" s="2" t="inlineStr">
        <is>
          <t>Dec. 31, 2023</t>
        </is>
      </c>
      <c r="D2" s="2" t="inlineStr">
        <is>
          <t>Dec. 31, 2022</t>
        </is>
      </c>
      <c r="E2" s="2" t="inlineStr">
        <is>
          <t>Dec. 31, 2023</t>
        </is>
      </c>
      <c r="F2" s="2" t="inlineStr">
        <is>
          <t>Dec. 31, 2022</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738367</v>
      </c>
      <c r="D4" s="6" t="n">
        <v>-1308365</v>
      </c>
      <c r="E4" s="6" t="n">
        <v>857810</v>
      </c>
      <c r="F4" s="6" t="n">
        <v>4074362</v>
      </c>
      <c r="G4" s="4" t="inlineStr">
        <is>
          <t xml:space="preserve"> </t>
        </is>
      </c>
    </row>
    <row r="5">
      <c r="A5" s="4" t="inlineStr">
        <is>
          <t>Accumulated deficit</t>
        </is>
      </c>
      <c r="B5" s="4" t="inlineStr">
        <is>
          <t xml:space="preserve"> </t>
        </is>
      </c>
      <c r="C5" s="6" t="n">
        <v>57502788</v>
      </c>
      <c r="D5" s="4" t="inlineStr">
        <is>
          <t xml:space="preserve"> </t>
        </is>
      </c>
      <c r="E5" s="6" t="n">
        <v>57502788</v>
      </c>
      <c r="F5" s="4" t="inlineStr">
        <is>
          <t xml:space="preserve"> </t>
        </is>
      </c>
      <c r="G5" s="6" t="n">
        <v>56644978</v>
      </c>
    </row>
    <row r="6">
      <c r="A6" s="4" t="inlineStr">
        <is>
          <t>Proceeds from issuance or sale of equity</t>
        </is>
      </c>
      <c r="B6" s="6" t="n">
        <v>10000000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ASH, CASH EQUIVALENTS AND RESTRICTED CASH (Details) - USD ($)</t>
        </is>
      </c>
      <c r="B1" s="2" t="inlineStr">
        <is>
          <t>Dec. 31, 2023</t>
        </is>
      </c>
      <c r="C1" s="2" t="inlineStr">
        <is>
          <t>Jun. 30,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5220653</v>
      </c>
      <c r="C3" s="6" t="n">
        <v>5619083</v>
      </c>
      <c r="D3" s="6" t="n">
        <v>7204722</v>
      </c>
    </row>
    <row r="4">
      <c r="A4" s="4" t="inlineStr">
        <is>
          <t>Restricted cash</t>
        </is>
      </c>
      <c r="B4" s="4" t="inlineStr">
        <is>
          <t xml:space="preserve"> </t>
        </is>
      </c>
      <c r="C4" s="4" t="inlineStr">
        <is>
          <t xml:space="preserve"> </t>
        </is>
      </c>
      <c r="D4" s="5" t="n">
        <v>2000000</v>
      </c>
    </row>
    <row r="5">
      <c r="A5" s="4" t="inlineStr">
        <is>
          <t>Total</t>
        </is>
      </c>
      <c r="B5" s="6" t="n">
        <v>5220653</v>
      </c>
      <c r="C5" s="4" t="inlineStr">
        <is>
          <t xml:space="preserve"> </t>
        </is>
      </c>
      <c r="D5" s="6" t="n">
        <v>92047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TIMING REVENUE RECOGNI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76425</v>
      </c>
      <c r="C4" s="6" t="n">
        <v>2950547</v>
      </c>
      <c r="D4" s="6" t="n">
        <v>5181305</v>
      </c>
      <c r="E4" s="6" t="n">
        <v>690157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01684</v>
      </c>
      <c r="C7" s="5" t="n">
        <v>2217581</v>
      </c>
      <c r="D7" s="5" t="n">
        <v>4077287</v>
      </c>
      <c r="E7" s="5" t="n">
        <v>5214529</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74741</v>
      </c>
      <c r="C10" s="6" t="n">
        <v>732966</v>
      </c>
      <c r="D10" s="6" t="n">
        <v>1104018</v>
      </c>
      <c r="E10" s="6" t="n">
        <v>16870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6722146</v>
      </c>
      <c r="C9" s="5" t="n">
        <v>14701929</v>
      </c>
    </row>
    <row r="10">
      <c r="A10" s="4" t="inlineStr">
        <is>
          <t>Common stock, shares outstanding</t>
        </is>
      </c>
      <c r="B10" s="5" t="n">
        <v>16722146</v>
      </c>
      <c r="C10" s="5" t="n">
        <v>14701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6" t="n">
        <v>1060</v>
      </c>
      <c r="C4" s="4" t="inlineStr">
        <is>
          <t xml:space="preserve"> </t>
        </is>
      </c>
      <c r="D4" s="6" t="n">
        <v>1060</v>
      </c>
      <c r="E4" s="4" t="inlineStr">
        <is>
          <t xml:space="preserve"> </t>
        </is>
      </c>
      <c r="F4" s="4" t="inlineStr">
        <is>
          <t xml:space="preserve"> </t>
        </is>
      </c>
    </row>
    <row r="5">
      <c r="A5" s="4" t="inlineStr">
        <is>
          <t>Revenue Benchmark [Member] | Customer Concentration Risk [Member] | One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28</v>
      </c>
      <c r="C7" s="4" t="inlineStr">
        <is>
          <t xml:space="preserve"> </t>
        </is>
      </c>
      <c r="D7" s="4" t="inlineStr">
        <is>
          <t xml:space="preserve"> </t>
        </is>
      </c>
      <c r="E7" s="4" t="inlineStr">
        <is>
          <t xml:space="preserve"> </t>
        </is>
      </c>
      <c r="F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55</v>
      </c>
      <c r="D10" s="9" t="n">
        <v>0.44</v>
      </c>
      <c r="E10" s="9" t="n">
        <v>0.58</v>
      </c>
      <c r="F10" s="4" t="inlineStr">
        <is>
          <t xml:space="preserve"> </t>
        </is>
      </c>
    </row>
    <row r="11">
      <c r="A11" s="4" t="inlineStr">
        <is>
          <t>Revenue Benchmark [Member] | Customer Concentration Ris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29</v>
      </c>
      <c r="D13" s="9" t="n">
        <v>0.22</v>
      </c>
      <c r="E13" s="9" t="n">
        <v>0.32</v>
      </c>
      <c r="F13" s="4" t="inlineStr">
        <is>
          <t xml:space="preserve"> </t>
        </is>
      </c>
    </row>
    <row r="14">
      <c r="A14" s="4" t="inlineStr">
        <is>
          <t>Revenue Benchmark [Member] | Customer Concentration Risk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9" t="n">
        <v>0.26</v>
      </c>
      <c r="D16" s="9" t="n">
        <v>0.22</v>
      </c>
      <c r="E16" s="9" t="n">
        <v>0.26</v>
      </c>
      <c r="F16" s="4" t="inlineStr">
        <is>
          <t xml:space="preserve"> </t>
        </is>
      </c>
    </row>
    <row r="17">
      <c r="A17" s="4" t="inlineStr">
        <is>
          <t>Accounts Receivable [Member] | Customer Concentration Risk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21</v>
      </c>
      <c r="E19" s="4" t="inlineStr">
        <is>
          <t xml:space="preserve"> </t>
        </is>
      </c>
      <c r="F19" s="9" t="n">
        <v>0.29</v>
      </c>
    </row>
    <row r="20">
      <c r="A20" s="4" t="inlineStr">
        <is>
          <t>Accounts Receivable [Member] | Customer Concentration Risk [Member] | Custome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3</v>
      </c>
      <c r="E22" s="4" t="inlineStr">
        <is>
          <t xml:space="preserve"> </t>
        </is>
      </c>
      <c r="F22" s="9" t="n">
        <v>0.14</v>
      </c>
    </row>
    <row r="23">
      <c r="A23" s="4" t="inlineStr">
        <is>
          <t>Accounts Receivable [Member] | Customer Concentration Risk [Member] | Three Custom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45</v>
      </c>
      <c r="E25" s="4" t="inlineStr">
        <is>
          <t xml:space="preserve"> </t>
        </is>
      </c>
      <c r="F25" s="9" t="n">
        <v>0.43</v>
      </c>
    </row>
    <row r="26">
      <c r="A26" s="4" t="inlineStr">
        <is>
          <t>Accounts Receivable [Member] | Customer Concentration Risk [Member] | Customer Thr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CHEDULE OF COMPOSITION OF GOODWILL (Details) - USD ($)</t>
        </is>
      </c>
      <c r="B1" s="2" t="inlineStr">
        <is>
          <t>3 Months Ended</t>
        </is>
      </c>
      <c r="C1" s="2" t="inlineStr">
        <is>
          <t>6 Months Ended</t>
        </is>
      </c>
    </row>
    <row r="2">
      <c r="B2" s="2" t="inlineStr">
        <is>
          <t>Dec. 31, 2023</t>
        </is>
      </c>
      <c r="C2" s="2" t="inlineStr">
        <is>
          <t>Dec. 31, 2023</t>
        </is>
      </c>
    </row>
    <row r="3">
      <c r="A3" s="3" t="inlineStr">
        <is>
          <t>Restructuring Cost and Reserve [Line Items]</t>
        </is>
      </c>
      <c r="B3" s="4" t="inlineStr">
        <is>
          <t xml:space="preserve"> </t>
        </is>
      </c>
      <c r="C3" s="4" t="inlineStr">
        <is>
          <t xml:space="preserve"> </t>
        </is>
      </c>
    </row>
    <row r="4">
      <c r="A4" s="4" t="inlineStr">
        <is>
          <t>Goodwill - beginning of year</t>
        </is>
      </c>
      <c r="B4" s="4" t="inlineStr">
        <is>
          <t xml:space="preserve"> </t>
        </is>
      </c>
      <c r="C4" s="6" t="n">
        <v>11236638</v>
      </c>
    </row>
    <row r="5">
      <c r="A5" s="4" t="inlineStr">
        <is>
          <t>Impairment</t>
        </is>
      </c>
      <c r="B5" s="6" t="n">
        <v>-379038</v>
      </c>
      <c r="C5" s="5" t="n">
        <v>-379038</v>
      </c>
    </row>
    <row r="6">
      <c r="A6" s="4" t="inlineStr">
        <is>
          <t>Goodwill - end of period</t>
        </is>
      </c>
      <c r="B6" s="5" t="n">
        <v>10857600</v>
      </c>
      <c r="C6" s="5" t="n">
        <v>10857600</v>
      </c>
    </row>
    <row r="7">
      <c r="A7" s="4" t="inlineStr">
        <is>
          <t>XR Terra,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 - beginning of year</t>
        </is>
      </c>
      <c r="B9" s="4" t="inlineStr">
        <is>
          <t xml:space="preserve"> </t>
        </is>
      </c>
      <c r="C9" s="5" t="n">
        <v>300000</v>
      </c>
    </row>
    <row r="10">
      <c r="A10" s="4" t="inlineStr">
        <is>
          <t>Impairment</t>
        </is>
      </c>
      <c r="B10" s="4" t="inlineStr">
        <is>
          <t xml:space="preserve"> </t>
        </is>
      </c>
      <c r="C10" s="4" t="inlineStr">
        <is>
          <t xml:space="preserve"> </t>
        </is>
      </c>
    </row>
    <row r="11">
      <c r="A11" s="4" t="inlineStr">
        <is>
          <t>Goodwill - end of period</t>
        </is>
      </c>
      <c r="B11" s="5" t="n">
        <v>300000</v>
      </c>
      <c r="C11" s="5" t="n">
        <v>300000</v>
      </c>
    </row>
    <row r="12">
      <c r="A12" s="4" t="inlineStr">
        <is>
          <t>PulpoAR, LLC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oodwill - beginning of year</t>
        </is>
      </c>
      <c r="B14" s="4" t="inlineStr">
        <is>
          <t xml:space="preserve"> </t>
        </is>
      </c>
      <c r="C14" s="5" t="n">
        <v>379038</v>
      </c>
    </row>
    <row r="15">
      <c r="A15" s="4" t="inlineStr">
        <is>
          <t>Impairment</t>
        </is>
      </c>
      <c r="B15" s="4" t="inlineStr">
        <is>
          <t xml:space="preserve"> </t>
        </is>
      </c>
      <c r="C15" s="5" t="n">
        <v>-379038</v>
      </c>
    </row>
    <row r="16">
      <c r="A16" s="4" t="inlineStr">
        <is>
          <t>Goodwill - end of period</t>
        </is>
      </c>
      <c r="B16" s="4" t="inlineStr">
        <is>
          <t xml:space="preserve"> </t>
        </is>
      </c>
      <c r="C16" s="4" t="inlineStr">
        <is>
          <t xml:space="preserve"> </t>
        </is>
      </c>
    </row>
    <row r="17">
      <c r="A17" s="4" t="inlineStr">
        <is>
          <t>Brightline Interactive, LLC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Goodwill - beginning of year</t>
        </is>
      </c>
      <c r="B19" s="4" t="inlineStr">
        <is>
          <t xml:space="preserve"> </t>
        </is>
      </c>
      <c r="C19" s="5" t="n">
        <v>10557600</v>
      </c>
    </row>
    <row r="20">
      <c r="A20" s="4" t="inlineStr">
        <is>
          <t>Impairment</t>
        </is>
      </c>
      <c r="B20" s="4" t="inlineStr">
        <is>
          <t xml:space="preserve"> </t>
        </is>
      </c>
      <c r="C20" s="4" t="inlineStr">
        <is>
          <t xml:space="preserve"> </t>
        </is>
      </c>
    </row>
    <row r="21">
      <c r="A21" s="4" t="inlineStr">
        <is>
          <t>Goodwill - end of period</t>
        </is>
      </c>
      <c r="B21" s="6" t="n">
        <v>10557600</v>
      </c>
      <c r="C21" s="6" t="n">
        <v>10557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MORTIZATION PERIOD AND ACCUMULATED AMORTIZATION (Details)</t>
        </is>
      </c>
      <c r="B1" s="2" t="inlineStr">
        <is>
          <t>Dec. 31, 2023 USD ($)</t>
        </is>
      </c>
    </row>
    <row r="2">
      <c r="A2" s="3" t="inlineStr">
        <is>
          <t>Finite-Lived Intangible Assets [Line Items]</t>
        </is>
      </c>
      <c r="B2" s="4" t="inlineStr">
        <is>
          <t xml:space="preserve"> </t>
        </is>
      </c>
    </row>
    <row r="3">
      <c r="A3" s="4" t="inlineStr">
        <is>
          <t>Less: Accumulated Amortization</t>
        </is>
      </c>
      <c r="B3" s="6" t="n">
        <v>-1705331</v>
      </c>
    </row>
    <row r="4">
      <c r="A4" s="4" t="inlineStr">
        <is>
          <t>Intangible Assets, net</t>
        </is>
      </c>
      <c r="B4" s="5" t="n">
        <v>3111104</v>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Technology - end of period</t>
        </is>
      </c>
      <c r="B7" s="6" t="n">
        <v>3310000</v>
      </c>
    </row>
    <row r="8">
      <c r="A8" s="4" t="inlineStr">
        <is>
          <t>Intangible assets amortization period</t>
        </is>
      </c>
      <c r="B8" s="4" t="inlineStr">
        <is>
          <t>5 years</t>
        </is>
      </c>
    </row>
    <row r="9">
      <c r="A9" s="4" t="inlineStr">
        <is>
          <t>Technology impairment</t>
        </is>
      </c>
      <c r="B9" s="6" t="n">
        <v>-3310000</v>
      </c>
    </row>
    <row r="10">
      <c r="A10" s="4" t="inlineStr">
        <is>
          <t>Technology-Based Intangible Assets [Member]</t>
        </is>
      </c>
      <c r="B10" s="4" t="inlineStr">
        <is>
          <t xml:space="preserve"> </t>
        </is>
      </c>
    </row>
    <row r="11">
      <c r="A11" s="3" t="inlineStr">
        <is>
          <t>Finite-Lived Intangible Assets [Line Items]</t>
        </is>
      </c>
      <c r="B11" s="4" t="inlineStr">
        <is>
          <t xml:space="preserve"> </t>
        </is>
      </c>
    </row>
    <row r="12">
      <c r="A12" s="4" t="inlineStr">
        <is>
          <t>Technology - end of period</t>
        </is>
      </c>
      <c r="B12" s="6" t="n">
        <v>2431435</v>
      </c>
    </row>
    <row r="13">
      <c r="A13" s="4" t="inlineStr">
        <is>
          <t>Intangible assets amortization period</t>
        </is>
      </c>
      <c r="B13" s="4" t="inlineStr">
        <is>
          <t>3 years</t>
        </is>
      </c>
    </row>
    <row r="14">
      <c r="A14" s="4" t="inlineStr">
        <is>
          <t>Technology impairment</t>
        </is>
      </c>
      <c r="B14" s="6" t="n">
        <v>-2431435</v>
      </c>
    </row>
    <row r="15">
      <c r="A15" s="4" t="inlineStr">
        <is>
          <t>Technolgy Impairment [Member]</t>
        </is>
      </c>
      <c r="B15" s="4" t="inlineStr">
        <is>
          <t xml:space="preserve"> </t>
        </is>
      </c>
    </row>
    <row r="16">
      <c r="A16" s="3" t="inlineStr">
        <is>
          <t>Finite-Lived Intangible Assets [Line Items]</t>
        </is>
      </c>
      <c r="B16" s="4" t="inlineStr">
        <is>
          <t xml:space="preserve"> </t>
        </is>
      </c>
    </row>
    <row r="17">
      <c r="A17" s="4" t="inlineStr">
        <is>
          <t>Technology - end of period</t>
        </is>
      </c>
      <c r="B17" s="5" t="n">
        <v>925000</v>
      </c>
    </row>
    <row r="18">
      <c r="A18" s="4" t="inlineStr">
        <is>
          <t>Technology impairment</t>
        </is>
      </c>
      <c r="B18" s="5" t="n">
        <v>-925000</v>
      </c>
    </row>
    <row r="19">
      <c r="A19" s="4" t="inlineStr">
        <is>
          <t>Technology [Member]</t>
        </is>
      </c>
      <c r="B19" s="4" t="inlineStr">
        <is>
          <t xml:space="preserve"> </t>
        </is>
      </c>
    </row>
    <row r="20">
      <c r="A20" s="3" t="inlineStr">
        <is>
          <t>Finite-Lived Intangible Assets [Line Items]</t>
        </is>
      </c>
      <c r="B20" s="4" t="inlineStr">
        <is>
          <t xml:space="preserve"> </t>
        </is>
      </c>
    </row>
    <row r="21">
      <c r="A21" s="4" t="inlineStr">
        <is>
          <t>Technology - end of period</t>
        </is>
      </c>
      <c r="B21" s="5" t="n">
        <v>1506435</v>
      </c>
    </row>
    <row r="22">
      <c r="A22" s="4" t="inlineStr">
        <is>
          <t>Technology impairment</t>
        </is>
      </c>
      <c r="B22" s="5" t="n">
        <v>-1506435</v>
      </c>
    </row>
    <row r="23">
      <c r="A23" s="4" t="inlineStr">
        <is>
          <t>XR Terra, LLC. [Member]</t>
        </is>
      </c>
      <c r="B23" s="4" t="inlineStr">
        <is>
          <t xml:space="preserve"> </t>
        </is>
      </c>
    </row>
    <row r="24">
      <c r="A24" s="3" t="inlineStr">
        <is>
          <t>Finite-Lived Intangible Assets [Line Items]</t>
        </is>
      </c>
      <c r="B24" s="4" t="inlineStr">
        <is>
          <t xml:space="preserve"> </t>
        </is>
      </c>
    </row>
    <row r="25">
      <c r="A25" s="4" t="inlineStr">
        <is>
          <t>Less: Accumulated Amortization</t>
        </is>
      </c>
      <c r="B25" s="5" t="n">
        <v>-224995</v>
      </c>
    </row>
    <row r="26">
      <c r="A26" s="4" t="inlineStr">
        <is>
          <t>Intangible Assets, net</t>
        </is>
      </c>
      <c r="B26" s="5" t="n">
        <v>75005</v>
      </c>
    </row>
    <row r="27">
      <c r="A27" s="4" t="inlineStr">
        <is>
          <t>XR Terra, LLC. [Member] | Customer Relationships [Member]</t>
        </is>
      </c>
      <c r="B27" s="4" t="inlineStr">
        <is>
          <t xml:space="preserve"> </t>
        </is>
      </c>
    </row>
    <row r="28">
      <c r="A28" s="3" t="inlineStr">
        <is>
          <t>Finite-Lived Intangible Assets [Line Items]</t>
        </is>
      </c>
      <c r="B28" s="4" t="inlineStr">
        <is>
          <t xml:space="preserve"> </t>
        </is>
      </c>
    </row>
    <row r="29">
      <c r="A29" s="4" t="inlineStr">
        <is>
          <t>Technology - end of period</t>
        </is>
      </c>
      <c r="B29" s="4" t="inlineStr">
        <is>
          <t xml:space="preserve"> </t>
        </is>
      </c>
    </row>
    <row r="30">
      <c r="A30" s="4" t="inlineStr">
        <is>
          <t>Technology impairment</t>
        </is>
      </c>
      <c r="B30" s="4" t="inlineStr">
        <is>
          <t xml:space="preserve"> </t>
        </is>
      </c>
    </row>
    <row r="31">
      <c r="A31" s="4" t="inlineStr">
        <is>
          <t>XR Terra, LLC. [Member] | Technology-Based Intangible Assets [Member]</t>
        </is>
      </c>
      <c r="B31" s="4" t="inlineStr">
        <is>
          <t xml:space="preserve"> </t>
        </is>
      </c>
    </row>
    <row r="32">
      <c r="A32" s="3" t="inlineStr">
        <is>
          <t>Finite-Lived Intangible Assets [Line Items]</t>
        </is>
      </c>
      <c r="B32" s="4" t="inlineStr">
        <is>
          <t xml:space="preserve"> </t>
        </is>
      </c>
    </row>
    <row r="33">
      <c r="A33" s="4" t="inlineStr">
        <is>
          <t>Technology - end of period</t>
        </is>
      </c>
      <c r="B33" s="5" t="n">
        <v>300000</v>
      </c>
    </row>
    <row r="34">
      <c r="A34" s="4" t="inlineStr">
        <is>
          <t>Technology impairment</t>
        </is>
      </c>
      <c r="B34" s="5" t="n">
        <v>-300000</v>
      </c>
    </row>
    <row r="35">
      <c r="A35" s="4" t="inlineStr">
        <is>
          <t>XR Terra, LLC. [Member] | Technolgy Impairment [Member]</t>
        </is>
      </c>
      <c r="B35" s="4" t="inlineStr">
        <is>
          <t xml:space="preserve"> </t>
        </is>
      </c>
    </row>
    <row r="36">
      <c r="A36" s="3" t="inlineStr">
        <is>
          <t>Finite-Lived Intangible Assets [Line Items]</t>
        </is>
      </c>
      <c r="B36" s="4" t="inlineStr">
        <is>
          <t xml:space="preserve"> </t>
        </is>
      </c>
    </row>
    <row r="37">
      <c r="A37" s="4" t="inlineStr">
        <is>
          <t>Technology - end of period</t>
        </is>
      </c>
      <c r="B37" s="4" t="inlineStr">
        <is>
          <t xml:space="preserve"> </t>
        </is>
      </c>
    </row>
    <row r="38">
      <c r="A38" s="4" t="inlineStr">
        <is>
          <t>Technology impairment</t>
        </is>
      </c>
      <c r="B38" s="4" t="inlineStr">
        <is>
          <t xml:space="preserve"> </t>
        </is>
      </c>
    </row>
    <row r="39">
      <c r="A39" s="4" t="inlineStr">
        <is>
          <t>XR Terra, LLC. [Member] | Technology [Member]</t>
        </is>
      </c>
      <c r="B39" s="4" t="inlineStr">
        <is>
          <t xml:space="preserve"> </t>
        </is>
      </c>
    </row>
    <row r="40">
      <c r="A40" s="3" t="inlineStr">
        <is>
          <t>Finite-Lived Intangible Assets [Line Items]</t>
        </is>
      </c>
      <c r="B40" s="4" t="inlineStr">
        <is>
          <t xml:space="preserve"> </t>
        </is>
      </c>
    </row>
    <row r="41">
      <c r="A41" s="4" t="inlineStr">
        <is>
          <t>Technology - end of period</t>
        </is>
      </c>
      <c r="B41" s="5" t="n">
        <v>300000</v>
      </c>
    </row>
    <row r="42">
      <c r="A42" s="4" t="inlineStr">
        <is>
          <t>Technology impairment</t>
        </is>
      </c>
      <c r="B42" s="5" t="n">
        <v>-300000</v>
      </c>
    </row>
    <row r="43">
      <c r="A43" s="4" t="inlineStr">
        <is>
          <t>Brightline Interactive, LLC [Member]</t>
        </is>
      </c>
      <c r="B43" s="4" t="inlineStr">
        <is>
          <t xml:space="preserve"> </t>
        </is>
      </c>
    </row>
    <row r="44">
      <c r="A44" s="3" t="inlineStr">
        <is>
          <t>Finite-Lived Intangible Assets [Line Items]</t>
        </is>
      </c>
      <c r="B44" s="4" t="inlineStr">
        <is>
          <t xml:space="preserve"> </t>
        </is>
      </c>
    </row>
    <row r="45">
      <c r="A45" s="4" t="inlineStr">
        <is>
          <t>Less: Accumulated Amortization</t>
        </is>
      </c>
      <c r="B45" s="5" t="n">
        <v>-1353388</v>
      </c>
    </row>
    <row r="46">
      <c r="A46" s="4" t="inlineStr">
        <is>
          <t>Intangible Assets, net</t>
        </is>
      </c>
      <c r="B46" s="5" t="n">
        <v>2836612</v>
      </c>
    </row>
    <row r="47">
      <c r="A47" s="4" t="inlineStr">
        <is>
          <t>Brightline Interactive, LLC [Member] | Customer Relationships [Member]</t>
        </is>
      </c>
      <c r="B47" s="4" t="inlineStr">
        <is>
          <t xml:space="preserve"> </t>
        </is>
      </c>
    </row>
    <row r="48">
      <c r="A48" s="3" t="inlineStr">
        <is>
          <t>Finite-Lived Intangible Assets [Line Items]</t>
        </is>
      </c>
      <c r="B48" s="4" t="inlineStr">
        <is>
          <t xml:space="preserve"> </t>
        </is>
      </c>
    </row>
    <row r="49">
      <c r="A49" s="4" t="inlineStr">
        <is>
          <t>Technology - end of period</t>
        </is>
      </c>
      <c r="B49" s="5" t="n">
        <v>3310000</v>
      </c>
    </row>
    <row r="50">
      <c r="A50" s="4" t="inlineStr">
        <is>
          <t>Technology impairment</t>
        </is>
      </c>
      <c r="B50" s="5" t="n">
        <v>-3310000</v>
      </c>
    </row>
    <row r="51">
      <c r="A51" s="4" t="inlineStr">
        <is>
          <t>Brightline Interactive, LLC [Member] | Technology-Based Intangible Assets [Member]</t>
        </is>
      </c>
      <c r="B51" s="4" t="inlineStr">
        <is>
          <t xml:space="preserve"> </t>
        </is>
      </c>
    </row>
    <row r="52">
      <c r="A52" s="3" t="inlineStr">
        <is>
          <t>Finite-Lived Intangible Assets [Line Items]</t>
        </is>
      </c>
      <c r="B52" s="4" t="inlineStr">
        <is>
          <t xml:space="preserve"> </t>
        </is>
      </c>
    </row>
    <row r="53">
      <c r="A53" s="4" t="inlineStr">
        <is>
          <t>Technology - end of period</t>
        </is>
      </c>
      <c r="B53" s="5" t="n">
        <v>880000</v>
      </c>
    </row>
    <row r="54">
      <c r="A54" s="4" t="inlineStr">
        <is>
          <t>Technology impairment</t>
        </is>
      </c>
      <c r="B54" s="5" t="n">
        <v>-880000</v>
      </c>
    </row>
    <row r="55">
      <c r="A55" s="4" t="inlineStr">
        <is>
          <t>Brightline Interactive, LLC [Member] | Technolgy Impairment [Member]</t>
        </is>
      </c>
      <c r="B55" s="4" t="inlineStr">
        <is>
          <t xml:space="preserve"> </t>
        </is>
      </c>
    </row>
    <row r="56">
      <c r="A56" s="3" t="inlineStr">
        <is>
          <t>Finite-Lived Intangible Assets [Line Items]</t>
        </is>
      </c>
      <c r="B56" s="4" t="inlineStr">
        <is>
          <t xml:space="preserve"> </t>
        </is>
      </c>
    </row>
    <row r="57">
      <c r="A57" s="4" t="inlineStr">
        <is>
          <t>Technology - end of period</t>
        </is>
      </c>
      <c r="B57" s="4" t="inlineStr">
        <is>
          <t xml:space="preserve"> </t>
        </is>
      </c>
    </row>
    <row r="58">
      <c r="A58" s="4" t="inlineStr">
        <is>
          <t>Technology impairment</t>
        </is>
      </c>
      <c r="B58" s="4" t="inlineStr">
        <is>
          <t xml:space="preserve"> </t>
        </is>
      </c>
    </row>
    <row r="59">
      <c r="A59" s="4" t="inlineStr">
        <is>
          <t>Brightline Interactive, LLC [Member] | Technology [Member]</t>
        </is>
      </c>
      <c r="B59" s="4" t="inlineStr">
        <is>
          <t xml:space="preserve"> </t>
        </is>
      </c>
    </row>
    <row r="60">
      <c r="A60" s="3" t="inlineStr">
        <is>
          <t>Finite-Lived Intangible Assets [Line Items]</t>
        </is>
      </c>
      <c r="B60" s="4" t="inlineStr">
        <is>
          <t xml:space="preserve"> </t>
        </is>
      </c>
    </row>
    <row r="61">
      <c r="A61" s="4" t="inlineStr">
        <is>
          <t>Technology - end of period</t>
        </is>
      </c>
      <c r="B61" s="5" t="n">
        <v>880000</v>
      </c>
    </row>
    <row r="62">
      <c r="A62" s="4" t="inlineStr">
        <is>
          <t>Technology impairment</t>
        </is>
      </c>
      <c r="B62" s="5" t="n">
        <v>-880000</v>
      </c>
    </row>
    <row r="63">
      <c r="A63" s="4" t="inlineStr">
        <is>
          <t>Incite VR [Member]</t>
        </is>
      </c>
      <c r="B63" s="4" t="inlineStr">
        <is>
          <t xml:space="preserve"> </t>
        </is>
      </c>
    </row>
    <row r="64">
      <c r="A64" s="3" t="inlineStr">
        <is>
          <t>Finite-Lived Intangible Assets [Line Items]</t>
        </is>
      </c>
      <c r="B64" s="4" t="inlineStr">
        <is>
          <t xml:space="preserve"> </t>
        </is>
      </c>
    </row>
    <row r="65">
      <c r="A65" s="4" t="inlineStr">
        <is>
          <t>Less: Accumulated Amortization</t>
        </is>
      </c>
      <c r="B65" s="5" t="n">
        <v>-126948</v>
      </c>
    </row>
    <row r="66">
      <c r="A66" s="4" t="inlineStr">
        <is>
          <t>Intangible Assets, net</t>
        </is>
      </c>
      <c r="B66" s="5" t="n">
        <v>199487</v>
      </c>
    </row>
    <row r="67">
      <c r="A67" s="4" t="inlineStr">
        <is>
          <t>Incite VR [Member] | Customer Relationships [Member]</t>
        </is>
      </c>
      <c r="B67" s="4" t="inlineStr">
        <is>
          <t xml:space="preserve"> </t>
        </is>
      </c>
    </row>
    <row r="68">
      <c r="A68" s="3" t="inlineStr">
        <is>
          <t>Finite-Lived Intangible Assets [Line Items]</t>
        </is>
      </c>
      <c r="B68" s="4" t="inlineStr">
        <is>
          <t xml:space="preserve"> </t>
        </is>
      </c>
    </row>
    <row r="69">
      <c r="A69" s="4" t="inlineStr">
        <is>
          <t>Technology - end of period</t>
        </is>
      </c>
      <c r="B69" s="4" t="inlineStr">
        <is>
          <t xml:space="preserve"> </t>
        </is>
      </c>
    </row>
    <row r="70">
      <c r="A70" s="4" t="inlineStr">
        <is>
          <t>Technology impairment</t>
        </is>
      </c>
      <c r="B70" s="4" t="inlineStr">
        <is>
          <t xml:space="preserve"> </t>
        </is>
      </c>
    </row>
    <row r="71">
      <c r="A71" s="4" t="inlineStr">
        <is>
          <t>Incite VR [Member] | Technology-Based Intangible Assets [Member]</t>
        </is>
      </c>
      <c r="B71" s="4" t="inlineStr">
        <is>
          <t xml:space="preserve"> </t>
        </is>
      </c>
    </row>
    <row r="72">
      <c r="A72" s="3" t="inlineStr">
        <is>
          <t>Finite-Lived Intangible Assets [Line Items]</t>
        </is>
      </c>
      <c r="B72" s="4" t="inlineStr">
        <is>
          <t xml:space="preserve"> </t>
        </is>
      </c>
    </row>
    <row r="73">
      <c r="A73" s="4" t="inlineStr">
        <is>
          <t>Technology - end of period</t>
        </is>
      </c>
      <c r="B73" s="5" t="n">
        <v>326435</v>
      </c>
    </row>
    <row r="74">
      <c r="A74" s="4" t="inlineStr">
        <is>
          <t>Technology impairment</t>
        </is>
      </c>
      <c r="B74" s="5" t="n">
        <v>-326435</v>
      </c>
    </row>
    <row r="75">
      <c r="A75" s="4" t="inlineStr">
        <is>
          <t>Incite VR [Member] | Technolgy Impairment [Member]</t>
        </is>
      </c>
      <c r="B75" s="4" t="inlineStr">
        <is>
          <t xml:space="preserve"> </t>
        </is>
      </c>
    </row>
    <row r="76">
      <c r="A76" s="3" t="inlineStr">
        <is>
          <t>Finite-Lived Intangible Assets [Line Items]</t>
        </is>
      </c>
      <c r="B76" s="4" t="inlineStr">
        <is>
          <t xml:space="preserve"> </t>
        </is>
      </c>
    </row>
    <row r="77">
      <c r="A77" s="4" t="inlineStr">
        <is>
          <t>Technology - end of period</t>
        </is>
      </c>
      <c r="B77" s="4" t="inlineStr">
        <is>
          <t xml:space="preserve"> </t>
        </is>
      </c>
    </row>
    <row r="78">
      <c r="A78" s="4" t="inlineStr">
        <is>
          <t>Technology impairment</t>
        </is>
      </c>
      <c r="B78" s="4" t="inlineStr">
        <is>
          <t xml:space="preserve"> </t>
        </is>
      </c>
    </row>
    <row r="79">
      <c r="A79" s="4" t="inlineStr">
        <is>
          <t>Incite VR [Member] | Technology [Member]</t>
        </is>
      </c>
      <c r="B79" s="4" t="inlineStr">
        <is>
          <t xml:space="preserve"> </t>
        </is>
      </c>
    </row>
    <row r="80">
      <c r="A80" s="3" t="inlineStr">
        <is>
          <t>Finite-Lived Intangible Assets [Line Items]</t>
        </is>
      </c>
      <c r="B80" s="4" t="inlineStr">
        <is>
          <t xml:space="preserve"> </t>
        </is>
      </c>
    </row>
    <row r="81">
      <c r="A81" s="4" t="inlineStr">
        <is>
          <t>Technology - end of period</t>
        </is>
      </c>
      <c r="B81" s="5" t="n">
        <v>326435</v>
      </c>
    </row>
    <row r="82">
      <c r="A82" s="4" t="inlineStr">
        <is>
          <t>Technology impairment</t>
        </is>
      </c>
      <c r="B82" s="6" t="n">
        <v>-3264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MPAIRMENT OF GOODWILL AND LONG-LIVED ASSETS (Details Narrative) - USD ($)</t>
        </is>
      </c>
      <c r="C1" s="2" t="inlineStr">
        <is>
          <t>3 Months Ended</t>
        </is>
      </c>
      <c r="E1" s="2" t="inlineStr">
        <is>
          <t>6 Months Ended</t>
        </is>
      </c>
    </row>
    <row r="2">
      <c r="B2" s="2" t="inlineStr">
        <is>
          <t>Dec. 01, 2023</t>
        </is>
      </c>
      <c r="C2" s="2" t="inlineStr">
        <is>
          <t>Dec. 31, 2023</t>
        </is>
      </c>
      <c r="D2" s="2" t="inlineStr">
        <is>
          <t>Dec. 31, 2022</t>
        </is>
      </c>
      <c r="E2" s="2" t="inlineStr">
        <is>
          <t>Dec. 31, 2023</t>
        </is>
      </c>
      <c r="F2" s="2" t="inlineStr">
        <is>
          <t>Dec. 31, 2022</t>
        </is>
      </c>
      <c r="G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impairment</t>
        </is>
      </c>
      <c r="B4" s="4" t="inlineStr">
        <is>
          <t xml:space="preserve"> </t>
        </is>
      </c>
      <c r="C4" s="6" t="n">
        <v>10857600</v>
      </c>
      <c r="D4" s="4" t="inlineStr">
        <is>
          <t xml:space="preserve"> </t>
        </is>
      </c>
      <c r="E4" s="6" t="n">
        <v>10857600</v>
      </c>
      <c r="F4" s="4" t="inlineStr">
        <is>
          <t xml:space="preserve"> </t>
        </is>
      </c>
      <c r="G4" s="6" t="n">
        <v>11236638</v>
      </c>
    </row>
    <row r="5">
      <c r="A5" s="4" t="inlineStr">
        <is>
          <t>Net loss</t>
        </is>
      </c>
      <c r="B5" s="4" t="inlineStr">
        <is>
          <t xml:space="preserve"> </t>
        </is>
      </c>
      <c r="C5" s="5" t="n">
        <v>-738367</v>
      </c>
      <c r="D5" s="6" t="n">
        <v>1308365</v>
      </c>
      <c r="E5" s="5" t="n">
        <v>-857810</v>
      </c>
      <c r="F5" s="6" t="n">
        <v>-4074362</v>
      </c>
      <c r="G5" s="4" t="inlineStr">
        <is>
          <t xml:space="preserve"> </t>
        </is>
      </c>
    </row>
    <row r="6">
      <c r="A6" s="4" t="inlineStr">
        <is>
          <t>MotionZon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written off</t>
        </is>
      </c>
      <c r="B8" s="4" t="inlineStr">
        <is>
          <t xml:space="preserve"> </t>
        </is>
      </c>
      <c r="C8" s="5" t="n">
        <v>890000</v>
      </c>
      <c r="D8" s="4" t="inlineStr">
        <is>
          <t xml:space="preserve"> </t>
        </is>
      </c>
      <c r="E8" s="5" t="n">
        <v>890000</v>
      </c>
      <c r="F8" s="4" t="inlineStr">
        <is>
          <t xml:space="preserve"> </t>
        </is>
      </c>
      <c r="G8" s="4" t="inlineStr">
        <is>
          <t xml:space="preserve"> </t>
        </is>
      </c>
    </row>
    <row r="9">
      <c r="A9" s="4" t="inlineStr">
        <is>
          <t>Intangible asset impairment</t>
        </is>
      </c>
      <c r="B9" s="4" t="inlineStr">
        <is>
          <t xml:space="preserve"> </t>
        </is>
      </c>
      <c r="C9" s="5" t="n">
        <v>380000</v>
      </c>
      <c r="D9" s="4" t="inlineStr">
        <is>
          <t xml:space="preserve"> </t>
        </is>
      </c>
      <c r="E9" s="5" t="n">
        <v>380000</v>
      </c>
      <c r="F9" s="4" t="inlineStr">
        <is>
          <t xml:space="preserve"> </t>
        </is>
      </c>
      <c r="G9" s="4" t="inlineStr">
        <is>
          <t xml:space="preserve"> </t>
        </is>
      </c>
    </row>
    <row r="10">
      <c r="A10" s="4" t="inlineStr">
        <is>
          <t>Ownership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debt</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Nov. 30,  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at cost</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5" t="n">
        <v>170000</v>
      </c>
      <c r="D15" s="5" t="n">
        <v>340000</v>
      </c>
      <c r="E15" s="5" t="n">
        <v>430000</v>
      </c>
      <c r="F15" s="5" t="n">
        <v>590000</v>
      </c>
      <c r="G15" s="4" t="inlineStr">
        <is>
          <t xml:space="preserve"> </t>
        </is>
      </c>
    </row>
    <row r="16">
      <c r="A16" s="4" t="inlineStr">
        <is>
          <t>MotionZone, LLC [Member] | Technology-Bas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written off</t>
        </is>
      </c>
      <c r="B18" s="4" t="inlineStr">
        <is>
          <t xml:space="preserve"> </t>
        </is>
      </c>
      <c r="C18" s="5" t="n">
        <v>510000</v>
      </c>
      <c r="D18" s="4" t="inlineStr">
        <is>
          <t xml:space="preserve"> </t>
        </is>
      </c>
      <c r="E18" s="5" t="n">
        <v>510000</v>
      </c>
      <c r="F18" s="4" t="inlineStr">
        <is>
          <t xml:space="preserve"> </t>
        </is>
      </c>
      <c r="G18" s="4" t="inlineStr">
        <is>
          <t xml:space="preserve"> </t>
        </is>
      </c>
    </row>
    <row r="19">
      <c r="A19" s="4" t="inlineStr">
        <is>
          <t>Pulpo 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6" t="n">
        <v>0</v>
      </c>
      <c r="D21" s="6" t="n">
        <v>40000</v>
      </c>
      <c r="E21" s="6" t="n">
        <v>70000</v>
      </c>
      <c r="F21" s="6" t="n">
        <v>120000</v>
      </c>
      <c r="G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Dec. 31, 2023 USD ($)</t>
        </is>
      </c>
    </row>
    <row r="2">
      <c r="A2" s="3" t="inlineStr">
        <is>
          <t>Goodwill and Intangible Assets Disclosure [Abstract]</t>
        </is>
      </c>
      <c r="B2" s="4" t="inlineStr">
        <is>
          <t xml:space="preserve"> </t>
        </is>
      </c>
    </row>
    <row r="3">
      <c r="A3" s="4" t="inlineStr">
        <is>
          <t>2024 (remaining 6 months)</t>
        </is>
      </c>
      <c r="B3" s="6" t="n">
        <v>582000</v>
      </c>
    </row>
    <row r="4">
      <c r="A4" s="4" t="inlineStr">
        <is>
          <t>2025</t>
        </is>
      </c>
      <c r="B4" s="5" t="n">
        <v>1089000</v>
      </c>
    </row>
    <row r="5">
      <c r="A5" s="4" t="inlineStr">
        <is>
          <t>2026</t>
        </is>
      </c>
      <c r="B5" s="5" t="n">
        <v>723000</v>
      </c>
    </row>
    <row r="6">
      <c r="A6" s="4" t="inlineStr">
        <is>
          <t>2027</t>
        </is>
      </c>
      <c r="B6" s="5" t="n">
        <v>662000</v>
      </c>
    </row>
    <row r="7">
      <c r="A7" s="4" t="inlineStr">
        <is>
          <t>2028</t>
        </is>
      </c>
      <c r="B7" s="6" t="n">
        <v>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291036</v>
      </c>
      <c r="C4" s="6" t="n">
        <v>541714</v>
      </c>
      <c r="D4" s="6" t="n">
        <v>659156</v>
      </c>
      <c r="E4" s="6" t="n">
        <v>985681</v>
      </c>
    </row>
    <row r="5">
      <c r="A5" s="4" t="inlineStr">
        <is>
          <t>PulpoAR, L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tangible asset amortization expense</t>
        </is>
      </c>
      <c r="B7" s="6" t="n">
        <v>0</v>
      </c>
      <c r="C7" s="6" t="n">
        <v>80000</v>
      </c>
      <c r="D7" s="6" t="n">
        <v>80000</v>
      </c>
      <c r="E7" s="6" t="n">
        <v>15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CASH AND CASH EQUIVALENTS AND INVESTMENTS (Details) - USD ($)</t>
        </is>
      </c>
      <c r="B1" s="2" t="inlineStr">
        <is>
          <t>6 Months Ended</t>
        </is>
      </c>
      <c r="C1" s="2" t="inlineStr">
        <is>
          <t>12 Months Ended</t>
        </is>
      </c>
    </row>
    <row r="2">
      <c r="B2" s="2" t="inlineStr">
        <is>
          <t>Dec. 31, 2023</t>
        </is>
      </c>
      <c r="C2" s="2" t="inlineStr">
        <is>
          <t>Jun. 30, 2023</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Cash and Cash Equivalents</t>
        </is>
      </c>
      <c r="B4" s="6" t="n">
        <v>5220653</v>
      </c>
      <c r="C4" s="6" t="n">
        <v>5619083</v>
      </c>
      <c r="D4" s="6" t="n">
        <v>7204722</v>
      </c>
    </row>
    <row r="5">
      <c r="A5" s="4" t="inlineStr">
        <is>
          <t>Cash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Cost</t>
        </is>
      </c>
      <c r="B7" s="5" t="n">
        <v>491205</v>
      </c>
      <c r="C7" s="5" t="n">
        <v>242271</v>
      </c>
      <c r="D7" s="4" t="inlineStr">
        <is>
          <t xml:space="preserve"> </t>
        </is>
      </c>
    </row>
    <row r="8">
      <c r="A8" s="4" t="inlineStr">
        <is>
          <t>Unrealized Gain (Loss)</t>
        </is>
      </c>
      <c r="B8" s="4" t="inlineStr">
        <is>
          <t xml:space="preserve"> </t>
        </is>
      </c>
      <c r="C8" s="4" t="inlineStr">
        <is>
          <t xml:space="preserve"> </t>
        </is>
      </c>
      <c r="D8" s="4" t="inlineStr">
        <is>
          <t xml:space="preserve"> </t>
        </is>
      </c>
    </row>
    <row r="9">
      <c r="A9" s="4" t="inlineStr">
        <is>
          <t>Cash and Cash Equivalents</t>
        </is>
      </c>
      <c r="B9" s="5" t="n">
        <v>491205</v>
      </c>
      <c r="C9" s="5" t="n">
        <v>242271</v>
      </c>
      <c r="D9" s="4" t="inlineStr">
        <is>
          <t xml:space="preserve"> </t>
        </is>
      </c>
    </row>
    <row r="10">
      <c r="A10" s="4" t="inlineStr">
        <is>
          <t>Money Market Funds [Member] | Fair Value, Inputs, Level 1 [Member]</t>
        </is>
      </c>
      <c r="B10" s="4" t="inlineStr">
        <is>
          <t xml:space="preserve"> </t>
        </is>
      </c>
      <c r="C10" s="4" t="inlineStr">
        <is>
          <t xml:space="preserve"> </t>
        </is>
      </c>
      <c r="D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row>
    <row r="12">
      <c r="A12" s="4" t="inlineStr">
        <is>
          <t>Cost</t>
        </is>
      </c>
      <c r="B12" s="5" t="n">
        <v>4729448</v>
      </c>
      <c r="C12" s="5" t="n">
        <v>5376812</v>
      </c>
      <c r="D12" s="4" t="inlineStr">
        <is>
          <t xml:space="preserve"> </t>
        </is>
      </c>
    </row>
    <row r="13">
      <c r="A13" s="4" t="inlineStr">
        <is>
          <t>Unrealized Gain (Loss)</t>
        </is>
      </c>
      <c r="B13" s="4" t="inlineStr">
        <is>
          <t xml:space="preserve"> </t>
        </is>
      </c>
      <c r="C13" s="4" t="inlineStr">
        <is>
          <t xml:space="preserve"> </t>
        </is>
      </c>
      <c r="D13" s="4" t="inlineStr">
        <is>
          <t xml:space="preserve"> </t>
        </is>
      </c>
    </row>
    <row r="14">
      <c r="A14" s="4" t="inlineStr">
        <is>
          <t>Cash and Cash Equivalents</t>
        </is>
      </c>
      <c r="B14" s="5" t="n">
        <v>4729448</v>
      </c>
      <c r="C14" s="5" t="n">
        <v>5376812</v>
      </c>
      <c r="D14" s="4" t="inlineStr">
        <is>
          <t xml:space="preserve"> </t>
        </is>
      </c>
    </row>
    <row r="15">
      <c r="A15" s="4" t="inlineStr">
        <is>
          <t>Fair Value</t>
        </is>
      </c>
      <c r="B15" s="5" t="n">
        <v>4729448</v>
      </c>
      <c r="C15" s="5" t="n">
        <v>5376812</v>
      </c>
      <c r="D15" s="4" t="inlineStr">
        <is>
          <t xml:space="preserve"> </t>
        </is>
      </c>
    </row>
    <row r="16">
      <c r="A16" s="4" t="inlineStr">
        <is>
          <t>Cash and Cash Equivalents [Member] | Fair Value, Inputs, Level 1 [Member]</t>
        </is>
      </c>
      <c r="B16" s="4" t="inlineStr">
        <is>
          <t xml:space="preserve"> </t>
        </is>
      </c>
      <c r="C16" s="4" t="inlineStr">
        <is>
          <t xml:space="preserve"> </t>
        </is>
      </c>
      <c r="D16" s="4" t="inlineStr">
        <is>
          <t xml:space="preserve"> </t>
        </is>
      </c>
    </row>
    <row r="17">
      <c r="A17" s="3" t="inlineStr">
        <is>
          <t>Impairment Effects on Earnings Per Share [Line Items]</t>
        </is>
      </c>
      <c r="B17" s="4" t="inlineStr">
        <is>
          <t xml:space="preserve"> </t>
        </is>
      </c>
      <c r="C17" s="4" t="inlineStr">
        <is>
          <t xml:space="preserve"> </t>
        </is>
      </c>
      <c r="D17" s="4" t="inlineStr">
        <is>
          <t xml:space="preserve"> </t>
        </is>
      </c>
    </row>
    <row r="18">
      <c r="A18" s="4" t="inlineStr">
        <is>
          <t>Cost</t>
        </is>
      </c>
      <c r="B18" s="5" t="n">
        <v>5220653</v>
      </c>
      <c r="C18" s="5" t="n">
        <v>5619083</v>
      </c>
      <c r="D18" s="4" t="inlineStr">
        <is>
          <t xml:space="preserve"> </t>
        </is>
      </c>
    </row>
    <row r="19">
      <c r="A19" s="4" t="inlineStr">
        <is>
          <t>Unrealized Gain (Loss)</t>
        </is>
      </c>
      <c r="B19" s="4" t="inlineStr">
        <is>
          <t xml:space="preserve"> </t>
        </is>
      </c>
      <c r="C19" s="4" t="inlineStr">
        <is>
          <t xml:space="preserve"> </t>
        </is>
      </c>
      <c r="D19" s="4" t="inlineStr">
        <is>
          <t xml:space="preserve"> </t>
        </is>
      </c>
    </row>
    <row r="20">
      <c r="A20" s="4" t="inlineStr">
        <is>
          <t>Cash and Cash Equivalents</t>
        </is>
      </c>
      <c r="B20" s="5" t="n">
        <v>5220653</v>
      </c>
      <c r="C20" s="5" t="n">
        <v>5619083</v>
      </c>
      <c r="D20" s="4" t="inlineStr">
        <is>
          <t xml:space="preserve"> </t>
        </is>
      </c>
    </row>
    <row r="21">
      <c r="A21" s="4" t="inlineStr">
        <is>
          <t>Fair Value</t>
        </is>
      </c>
      <c r="B21" s="6" t="n">
        <v>4729448</v>
      </c>
      <c r="C21" s="6" t="n">
        <v>5376812</v>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Dec. 31, 2023</t>
        </is>
      </c>
      <c r="C1" s="2" t="inlineStr">
        <is>
          <t>Jun. 30, 2023</t>
        </is>
      </c>
    </row>
    <row r="2">
      <c r="A2" s="3" t="inlineStr">
        <is>
          <t>Fair Value, Balance Sheet Grouping, Financial Statement Captions [Line Items]</t>
        </is>
      </c>
      <c r="B2" s="4" t="inlineStr">
        <is>
          <t xml:space="preserve"> </t>
        </is>
      </c>
      <c r="C2" s="4" t="inlineStr">
        <is>
          <t xml:space="preserve"> </t>
        </is>
      </c>
    </row>
    <row r="3">
      <c r="A3" s="4" t="inlineStr">
        <is>
          <t>Total contingent consideration, current portion</t>
        </is>
      </c>
      <c r="B3" s="6" t="n">
        <v>4550000</v>
      </c>
      <c r="C3" s="6" t="n">
        <v>5120791</v>
      </c>
    </row>
    <row r="4">
      <c r="A4" s="4" t="inlineStr">
        <is>
          <t>Total contingent consideration, net of current portion</t>
        </is>
      </c>
      <c r="B4" s="5" t="n">
        <v>923100</v>
      </c>
      <c r="C4" s="5" t="n">
        <v>4505000</v>
      </c>
    </row>
    <row r="5">
      <c r="A5" s="4" t="inlineStr">
        <is>
          <t>Sector 5 Digital, LLC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ontingent consideration, current portion</t>
        </is>
      </c>
      <c r="B7" s="5" t="n">
        <v>807143</v>
      </c>
      <c r="C7" s="5" t="n">
        <v>1908800</v>
      </c>
    </row>
    <row r="8">
      <c r="A8" s="4" t="inlineStr">
        <is>
          <t>Total contingent consideration, net of current portion</t>
        </is>
      </c>
      <c r="B8" s="4" t="inlineStr">
        <is>
          <t xml:space="preserve"> </t>
        </is>
      </c>
      <c r="C8" s="5" t="n">
        <v>1251700</v>
      </c>
    </row>
    <row r="9">
      <c r="A9" s="4" t="inlineStr">
        <is>
          <t>Brightline Interactive, LLC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ontingent consideration, current portion</t>
        </is>
      </c>
      <c r="B11" s="5" t="n">
        <v>3702500</v>
      </c>
      <c r="C11" s="5" t="n">
        <v>2957700</v>
      </c>
    </row>
    <row r="12">
      <c r="A12" s="4" t="inlineStr">
        <is>
          <t>Total contingent consideration, net of current portion</t>
        </is>
      </c>
      <c r="B12" s="5" t="n">
        <v>923100</v>
      </c>
      <c r="C12" s="5" t="n">
        <v>3253300</v>
      </c>
    </row>
    <row r="13">
      <c r="A13" s="4" t="inlineStr">
        <is>
          <t>XR Terra, LLC.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ontingent consideration, current portion</t>
        </is>
      </c>
      <c r="B15" s="5" t="n">
        <v>40357</v>
      </c>
      <c r="C15" s="5" t="n">
        <v>254291</v>
      </c>
    </row>
    <row r="16">
      <c r="A16" s="4" t="inlineStr">
        <is>
          <t>AUGGD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ontingent consideration, current portion</t>
        </is>
      </c>
      <c r="B18" s="4" t="inlineStr">
        <is>
          <t xml:space="preserve"> </t>
        </is>
      </c>
      <c r="C18" s="4" t="inlineStr">
        <is>
          <t xml:space="preserve"> </t>
        </is>
      </c>
    </row>
    <row r="19">
      <c r="A19" s="4" t="inlineStr">
        <is>
          <t>Estimate of Fair Value Measurement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ontingent consideration, current portion</t>
        </is>
      </c>
      <c r="B21" s="5" t="n">
        <v>3324500</v>
      </c>
      <c r="C21" s="5" t="n">
        <v>3324500</v>
      </c>
    </row>
    <row r="22">
      <c r="A22" s="4" t="inlineStr">
        <is>
          <t>Total contingent consideration, net of current portion</t>
        </is>
      </c>
      <c r="B22" s="5" t="n">
        <v>13169600</v>
      </c>
      <c r="C22" s="5" t="n">
        <v>13169600</v>
      </c>
    </row>
    <row r="23">
      <c r="A23" s="4" t="inlineStr">
        <is>
          <t>Estimate of Fair Value Measurement [Member] | Sector 5 Digital, LLC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ontingent consideration, current portion</t>
        </is>
      </c>
      <c r="B25" s="5" t="n">
        <v>2060300</v>
      </c>
      <c r="C25" s="5" t="n">
        <v>2060300</v>
      </c>
    </row>
    <row r="26">
      <c r="A26" s="4" t="inlineStr">
        <is>
          <t>Total contingent consideration, net of current portion</t>
        </is>
      </c>
      <c r="B26" s="5" t="n">
        <v>7108900</v>
      </c>
      <c r="C26" s="5" t="n">
        <v>7108900</v>
      </c>
    </row>
    <row r="27">
      <c r="A27" s="4" t="inlineStr">
        <is>
          <t>Estimate of Fair Value Measurement [Member] | Brightline Interactive, LLC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ontingent consideration, current portion</t>
        </is>
      </c>
      <c r="B29" s="5" t="n">
        <v>1264200</v>
      </c>
      <c r="C29" s="5" t="n">
        <v>1264200</v>
      </c>
    </row>
    <row r="30">
      <c r="A30" s="4" t="inlineStr">
        <is>
          <t>Total contingent consideration, net of current portion</t>
        </is>
      </c>
      <c r="B30" s="5" t="n">
        <v>6060700</v>
      </c>
      <c r="C30" s="5" t="n">
        <v>6060700</v>
      </c>
    </row>
    <row r="31">
      <c r="A31" s="4" t="inlineStr">
        <is>
          <t>Estimate of Fair Value Measurement [Member] | XR Terra, LLC.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ontingent consideration, current portion</t>
        </is>
      </c>
      <c r="B33" s="4" t="inlineStr">
        <is>
          <t xml:space="preserve"> </t>
        </is>
      </c>
      <c r="C33" s="4" t="inlineStr">
        <is>
          <t xml:space="preserve"> </t>
        </is>
      </c>
    </row>
    <row r="34">
      <c r="A34" s="4" t="inlineStr">
        <is>
          <t>Estimate of Fair Value Measurement [Member] | AUGGD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ontingent consideration, current portion</t>
        </is>
      </c>
      <c r="B36" s="4" t="inlineStr">
        <is>
          <t xml:space="preserve"> </t>
        </is>
      </c>
      <c r="C36" s="4" t="inlineStr">
        <is>
          <t xml:space="preserve"> </t>
        </is>
      </c>
    </row>
    <row r="37">
      <c r="A37" s="4" t="inlineStr">
        <is>
          <t>Portion at Other than Fair Value Measurement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ontingent consideration, current portion</t>
        </is>
      </c>
      <c r="B39" s="5" t="n">
        <v>-1817932</v>
      </c>
      <c r="C39" s="5" t="n">
        <v>-2259358</v>
      </c>
    </row>
    <row r="40">
      <c r="A40" s="4" t="inlineStr">
        <is>
          <t>Total contingent consideration, net of current portion</t>
        </is>
      </c>
      <c r="B40" s="5" t="n">
        <v>-2050000</v>
      </c>
      <c r="C40" s="5" t="n">
        <v>-2050000</v>
      </c>
    </row>
    <row r="41">
      <c r="A41" s="4" t="inlineStr">
        <is>
          <t>Portion at Other than Fair Value Measurement [Member] | Sector 5 Digital, LLC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ontingent consideration, current portion</t>
        </is>
      </c>
      <c r="B43" s="5" t="n">
        <v>-1359001</v>
      </c>
      <c r="C43" s="5" t="n">
        <v>-1359001</v>
      </c>
    </row>
    <row r="44">
      <c r="A44" s="4" t="inlineStr">
        <is>
          <t>Total contingent consideration, net of current portion</t>
        </is>
      </c>
      <c r="B44" s="5" t="n">
        <v>-2050000</v>
      </c>
      <c r="C44" s="5" t="n">
        <v>-2050000</v>
      </c>
    </row>
    <row r="45">
      <c r="A45" s="4" t="inlineStr">
        <is>
          <t>Portion at Other than Fair Value Measurement [Member] | Brightline Interactive, LLC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contingent consideration, current portion</t>
        </is>
      </c>
      <c r="B47" s="4" t="inlineStr">
        <is>
          <t xml:space="preserve"> </t>
        </is>
      </c>
      <c r="C47" s="4" t="inlineStr">
        <is>
          <t xml:space="preserve"> </t>
        </is>
      </c>
    </row>
    <row r="48">
      <c r="A48" s="4" t="inlineStr">
        <is>
          <t>Total contingent consideration, net of current portion</t>
        </is>
      </c>
      <c r="B48" s="4" t="inlineStr">
        <is>
          <t xml:space="preserve"> </t>
        </is>
      </c>
      <c r="C48" s="4" t="inlineStr">
        <is>
          <t xml:space="preserve"> </t>
        </is>
      </c>
    </row>
    <row r="49">
      <c r="A49" s="4" t="inlineStr">
        <is>
          <t>Portion at Other than Fair Value Measurement [Member] | XR Terra, LLC.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ontingent consideration, current portion</t>
        </is>
      </c>
      <c r="B51" s="5" t="n">
        <v>-458931</v>
      </c>
      <c r="C51" s="5" t="n">
        <v>-331786</v>
      </c>
    </row>
    <row r="52">
      <c r="A52" s="4" t="inlineStr">
        <is>
          <t>Portion at Other than Fair Value Measurement [Member] | AUGGD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ontingent consideration, current portion</t>
        </is>
      </c>
      <c r="B54" s="4" t="inlineStr">
        <is>
          <t xml:space="preserve"> </t>
        </is>
      </c>
      <c r="C54" s="5" t="n">
        <v>-568571</v>
      </c>
    </row>
    <row r="55">
      <c r="A55" s="4" t="inlineStr">
        <is>
          <t>Changes Measurement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ontingent consideration, current portion</t>
        </is>
      </c>
      <c r="B57" s="5" t="n">
        <v>3043432</v>
      </c>
      <c r="C57" s="5" t="n">
        <v>4055649</v>
      </c>
    </row>
    <row r="58">
      <c r="A58" s="4" t="inlineStr">
        <is>
          <t>Total contingent consideration, net of current portion</t>
        </is>
      </c>
      <c r="B58" s="5" t="n">
        <v>-10196500</v>
      </c>
      <c r="C58" s="5" t="n">
        <v>-6614600</v>
      </c>
    </row>
    <row r="59">
      <c r="A59" s="4" t="inlineStr">
        <is>
          <t>Changes Measurement [Member] | Sector 5 Digital, LLC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contingent consideration, current portion</t>
        </is>
      </c>
      <c r="B61" s="5" t="n">
        <v>105844</v>
      </c>
      <c r="C61" s="5" t="n">
        <v>1207501</v>
      </c>
    </row>
    <row r="62">
      <c r="A62" s="4" t="inlineStr">
        <is>
          <t>Total contingent consideration, net of current portion</t>
        </is>
      </c>
      <c r="B62" s="5" t="n">
        <v>-5058900</v>
      </c>
      <c r="C62" s="5" t="n">
        <v>-3807200</v>
      </c>
    </row>
    <row r="63">
      <c r="A63" s="4" t="inlineStr">
        <is>
          <t>Changes Measurement [Member] | Brightline Interactive, LLC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contingent consideration, current portion</t>
        </is>
      </c>
      <c r="B65" s="5" t="n">
        <v>2438300</v>
      </c>
      <c r="C65" s="5" t="n">
        <v>1693500</v>
      </c>
    </row>
    <row r="66">
      <c r="A66" s="4" t="inlineStr">
        <is>
          <t>Total contingent consideration, net of current portion</t>
        </is>
      </c>
      <c r="B66" s="5" t="n">
        <v>-5137600</v>
      </c>
      <c r="C66" s="5" t="n">
        <v>-2807400</v>
      </c>
    </row>
    <row r="67">
      <c r="A67" s="4" t="inlineStr">
        <is>
          <t>Changes Measurement [Member] | XR Terra, LLC.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ontingent consideration, current portion</t>
        </is>
      </c>
      <c r="B69" s="5" t="n">
        <v>499288</v>
      </c>
      <c r="C69" s="5" t="n">
        <v>586077</v>
      </c>
    </row>
    <row r="70">
      <c r="A70" s="4" t="inlineStr">
        <is>
          <t>Changes Measurement [Member] | AUGGD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ontingent consideration, current portion</t>
        </is>
      </c>
      <c r="B72" s="4" t="inlineStr">
        <is>
          <t xml:space="preserve"> </t>
        </is>
      </c>
      <c r="C72" s="5" t="n">
        <v>568571</v>
      </c>
    </row>
    <row r="73">
      <c r="A73" s="4" t="inlineStr">
        <is>
          <t>Reported Value Measurement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ontingent consideration, current portion</t>
        </is>
      </c>
      <c r="B75" s="5" t="n">
        <v>4550000</v>
      </c>
      <c r="C75" s="5" t="n">
        <v>5120791</v>
      </c>
    </row>
    <row r="76">
      <c r="A76" s="4" t="inlineStr">
        <is>
          <t>Total contingent consideration, net of current portion</t>
        </is>
      </c>
      <c r="B76" s="5" t="n">
        <v>923100</v>
      </c>
      <c r="C76" s="5" t="n">
        <v>4505000</v>
      </c>
    </row>
    <row r="77">
      <c r="A77" s="4" t="inlineStr">
        <is>
          <t>Reported Value Measurement [Member] | Sector 5 Digital, LLC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contingent consideration, current portion</t>
        </is>
      </c>
      <c r="B79" s="5" t="n">
        <v>807143</v>
      </c>
      <c r="C79" s="5" t="n">
        <v>1908800</v>
      </c>
    </row>
    <row r="80">
      <c r="A80" s="4" t="inlineStr">
        <is>
          <t>Total contingent consideration, net of current portion</t>
        </is>
      </c>
      <c r="B80" s="4" t="inlineStr">
        <is>
          <t xml:space="preserve"> </t>
        </is>
      </c>
      <c r="C80" s="5" t="n">
        <v>1251700</v>
      </c>
    </row>
    <row r="81">
      <c r="A81" s="4" t="inlineStr">
        <is>
          <t>Reported Value Measurement [Member] | Brightline Interactive, LLC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contingent consideration, current portion</t>
        </is>
      </c>
      <c r="B83" s="5" t="n">
        <v>3702500</v>
      </c>
      <c r="C83" s="5" t="n">
        <v>2957700</v>
      </c>
    </row>
    <row r="84">
      <c r="A84" s="4" t="inlineStr">
        <is>
          <t>Total contingent consideration, net of current portion</t>
        </is>
      </c>
      <c r="B84" s="5" t="n">
        <v>923100</v>
      </c>
      <c r="C84" s="5" t="n">
        <v>3253300</v>
      </c>
    </row>
    <row r="85">
      <c r="A85" s="4" t="inlineStr">
        <is>
          <t>Reported Value Measurement [Member] | XR Terra, LLC.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contingent consideration, current portion</t>
        </is>
      </c>
      <c r="B87" s="6" t="n">
        <v>40357</v>
      </c>
      <c r="C87" s="5" t="n">
        <v>254291</v>
      </c>
    </row>
    <row r="88">
      <c r="A88" s="4" t="inlineStr">
        <is>
          <t>Reported Value Measurement [Member] | AUGGD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contingent consideration, current portion</t>
        </is>
      </c>
      <c r="B90" s="4" t="inlineStr">
        <is>
          <t xml:space="preserve"> </t>
        </is>
      </c>
      <c r="C9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FINANCIAL INSTRUMENTS (Details Narrative)</t>
        </is>
      </c>
      <c r="B1" s="2" t="inlineStr">
        <is>
          <t>3 Months Ended</t>
        </is>
      </c>
      <c r="C1" s="2" t="inlineStr">
        <is>
          <t>6 Months Ended</t>
        </is>
      </c>
    </row>
    <row r="2">
      <c r="B2" s="2" t="inlineStr">
        <is>
          <t>Dec. 31, 2023 USD ($) $ / shares</t>
        </is>
      </c>
      <c r="C2" s="2" t="inlineStr">
        <is>
          <t>Dec. 31, 2023 USD ($) $ / shares</t>
        </is>
      </c>
      <c r="D2" s="2" t="inlineStr">
        <is>
          <t>Dec. 31, 2022 USD ($)</t>
        </is>
      </c>
      <c r="E2" s="2" t="inlineStr">
        <is>
          <t>Sep. 30, 2023 USD ($)</t>
        </is>
      </c>
      <c r="F2" s="2" t="inlineStr">
        <is>
          <t>Jun. 30, 2023 USD ($)</t>
        </is>
      </c>
    </row>
    <row r="3">
      <c r="A3" s="4" t="inlineStr">
        <is>
          <t>Fair value of common stock</t>
        </is>
      </c>
      <c r="B3" s="6" t="n">
        <v>16723</v>
      </c>
      <c r="C3" s="6" t="n">
        <v>16723</v>
      </c>
      <c r="D3" s="4" t="inlineStr">
        <is>
          <t xml:space="preserve"> </t>
        </is>
      </c>
      <c r="E3" s="4" t="inlineStr">
        <is>
          <t xml:space="preserve"> </t>
        </is>
      </c>
      <c r="F3" s="6" t="n">
        <v>14702</v>
      </c>
    </row>
    <row r="4">
      <c r="A4" s="4" t="inlineStr">
        <is>
          <t>Sector 5 Digital,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ontingent consideration</t>
        </is>
      </c>
      <c r="B5" s="5" t="n">
        <v>1240000</v>
      </c>
      <c r="C5" s="5" t="n">
        <v>1240000</v>
      </c>
      <c r="D5" s="6" t="n">
        <v>5230000</v>
      </c>
      <c r="E5" s="4" t="inlineStr">
        <is>
          <t xml:space="preserve"> </t>
        </is>
      </c>
      <c r="F5" s="4" t="inlineStr">
        <is>
          <t xml:space="preserve"> </t>
        </is>
      </c>
    </row>
    <row r="6">
      <c r="A6" s="4" t="inlineStr">
        <is>
          <t>Brightline Interactive,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ontingent consideration</t>
        </is>
      </c>
      <c r="B7" s="6" t="n">
        <v>3940000</v>
      </c>
      <c r="C7" s="6" t="n">
        <v>3940000</v>
      </c>
      <c r="D7" s="5" t="n">
        <v>2470000</v>
      </c>
      <c r="E7" s="4" t="inlineStr">
        <is>
          <t xml:space="preserve"> </t>
        </is>
      </c>
      <c r="F7" s="4" t="inlineStr">
        <is>
          <t xml:space="preserve"> </t>
        </is>
      </c>
    </row>
    <row r="8">
      <c r="A8" s="4" t="inlineStr">
        <is>
          <t>XR Terra,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 $ / shares</t>
        </is>
      </c>
      <c r="B9" s="6" t="n">
        <v>7</v>
      </c>
      <c r="C9" s="6" t="n">
        <v>7</v>
      </c>
      <c r="D9" s="4" t="inlineStr">
        <is>
          <t xml:space="preserve"> </t>
        </is>
      </c>
      <c r="E9" s="4" t="inlineStr">
        <is>
          <t xml:space="preserve"> </t>
        </is>
      </c>
      <c r="F9" s="4" t="inlineStr">
        <is>
          <t xml:space="preserve"> </t>
        </is>
      </c>
    </row>
    <row r="10">
      <c r="A10" s="4" t="inlineStr">
        <is>
          <t>Fair value of common stock</t>
        </is>
      </c>
      <c r="B10" s="4" t="inlineStr">
        <is>
          <t xml:space="preserve"> </t>
        </is>
      </c>
      <c r="C10" s="4" t="inlineStr">
        <is>
          <t xml:space="preserve"> </t>
        </is>
      </c>
      <c r="D10" s="4" t="inlineStr">
        <is>
          <t xml:space="preserve"> </t>
        </is>
      </c>
      <c r="E10" s="6" t="n">
        <v>130000</v>
      </c>
      <c r="F10" s="4" t="inlineStr">
        <is>
          <t xml:space="preserve"> </t>
        </is>
      </c>
    </row>
    <row r="11">
      <c r="A11" s="4" t="inlineStr">
        <is>
          <t>Noncash gain</t>
        </is>
      </c>
      <c r="B11" s="6" t="n">
        <v>20000</v>
      </c>
      <c r="C11" s="6" t="n">
        <v>60000</v>
      </c>
      <c r="D11" s="4" t="inlineStr">
        <is>
          <t xml:space="preserve"> </t>
        </is>
      </c>
      <c r="E11" s="4" t="inlineStr">
        <is>
          <t xml:space="preserve"> </t>
        </is>
      </c>
      <c r="F11" s="4" t="inlineStr">
        <is>
          <t xml:space="preserve"> </t>
        </is>
      </c>
    </row>
    <row r="12">
      <c r="A12" s="4" t="inlineStr">
        <is>
          <t>XR Terra, LLC. [Member] | Changes Measur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4" t="inlineStr">
        <is>
          <t xml:space="preserve"> </t>
        </is>
      </c>
      <c r="C13" s="4" t="inlineStr">
        <is>
          <t xml:space="preserve"> </t>
        </is>
      </c>
      <c r="D13" s="6" t="n">
        <v>200000</v>
      </c>
      <c r="E13" s="4" t="inlineStr">
        <is>
          <t xml:space="preserve"> </t>
        </is>
      </c>
      <c r="F13" s="4" t="inlineStr">
        <is>
          <t xml:space="preserve"> </t>
        </is>
      </c>
    </row>
    <row r="14">
      <c r="A14" s="4" t="inlineStr">
        <is>
          <t>XR Terra,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 common stock</t>
        </is>
      </c>
      <c r="B15" s="4" t="inlineStr">
        <is>
          <t xml:space="preserve"> </t>
        </is>
      </c>
      <c r="C15" s="5" t="n">
        <v>1000000</v>
      </c>
      <c r="D15" s="4" t="inlineStr">
        <is>
          <t xml:space="preserve"> </t>
        </is>
      </c>
      <c r="E15" s="4" t="inlineStr">
        <is>
          <t xml:space="preserve"> </t>
        </is>
      </c>
      <c r="F15" s="4" t="inlineStr">
        <is>
          <t xml:space="preserve"> </t>
        </is>
      </c>
    </row>
    <row r="16">
      <c r="A16" s="4" t="inlineStr">
        <is>
          <t>MotionZone, LL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common stock</t>
        </is>
      </c>
      <c r="B17" s="4" t="inlineStr">
        <is>
          <t xml:space="preserve"> </t>
        </is>
      </c>
      <c r="C17" s="5" t="n">
        <v>0</v>
      </c>
      <c r="D17" s="4" t="inlineStr">
        <is>
          <t xml:space="preserve"> </t>
        </is>
      </c>
      <c r="E17" s="4" t="inlineStr">
        <is>
          <t xml:space="preserve"> </t>
        </is>
      </c>
      <c r="F17" s="4" t="inlineStr">
        <is>
          <t xml:space="preserve"> </t>
        </is>
      </c>
    </row>
    <row r="18">
      <c r="A18" s="4" t="inlineStr">
        <is>
          <t>MotionZone, LL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any common stock</t>
        </is>
      </c>
      <c r="B19" s="4" t="inlineStr">
        <is>
          <t xml:space="preserve"> </t>
        </is>
      </c>
      <c r="C19" s="6" t="n">
        <v>650000</v>
      </c>
      <c r="D19" s="4" t="inlineStr">
        <is>
          <t xml:space="preserve"> </t>
        </is>
      </c>
      <c r="E19" s="4" t="inlineStr">
        <is>
          <t xml:space="preserve"> </t>
        </is>
      </c>
      <c r="F19" s="4" t="inlineStr">
        <is>
          <t xml:space="preserve"> </t>
        </is>
      </c>
    </row>
    <row r="20">
      <c r="A20" s="4" t="inlineStr">
        <is>
          <t>Measurement Input, Commodity Market Price [Member] | Sector 5 Digital,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tingent consideration, measurement input</t>
        </is>
      </c>
      <c r="B21" s="10" t="n">
        <v>1.13</v>
      </c>
      <c r="C21" s="10" t="n">
        <v>1.13</v>
      </c>
      <c r="D21" s="4" t="inlineStr">
        <is>
          <t xml:space="preserve"> </t>
        </is>
      </c>
      <c r="E21" s="4" t="inlineStr">
        <is>
          <t xml:space="preserve"> </t>
        </is>
      </c>
      <c r="F21" s="10" t="n">
        <v>3.56</v>
      </c>
    </row>
    <row r="22">
      <c r="A22" s="4" t="inlineStr">
        <is>
          <t>Share price | $ / shares</t>
        </is>
      </c>
      <c r="B22" s="6" t="n">
        <v>7</v>
      </c>
      <c r="C22" s="6" t="n">
        <v>7</v>
      </c>
      <c r="D22" s="4" t="inlineStr">
        <is>
          <t xml:space="preserve"> </t>
        </is>
      </c>
      <c r="E22" s="4" t="inlineStr">
        <is>
          <t xml:space="preserve"> </t>
        </is>
      </c>
      <c r="F22" s="4" t="inlineStr">
        <is>
          <t xml:space="preserve"> </t>
        </is>
      </c>
    </row>
    <row r="23">
      <c r="A23" s="4" t="inlineStr">
        <is>
          <t>Measurement Input, Commodity Market Price [Member] | Sector 5 Digital, LLC [Member] | Common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 common stock</t>
        </is>
      </c>
      <c r="B24" s="4" t="inlineStr">
        <is>
          <t xml:space="preserve"> </t>
        </is>
      </c>
      <c r="C24" s="6" t="n">
        <v>0</v>
      </c>
      <c r="D24" s="4" t="inlineStr">
        <is>
          <t xml:space="preserve"> </t>
        </is>
      </c>
      <c r="E24" s="4" t="inlineStr">
        <is>
          <t xml:space="preserve"> </t>
        </is>
      </c>
      <c r="F24" s="4" t="inlineStr">
        <is>
          <t xml:space="preserve"> </t>
        </is>
      </c>
    </row>
    <row r="25">
      <c r="A25" s="4" t="inlineStr">
        <is>
          <t>Measurement Input, Commodity Market Price [Member] | Sector 5 Digital, LLC [Member] | Common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any common stock</t>
        </is>
      </c>
      <c r="B26" s="4" t="inlineStr">
        <is>
          <t xml:space="preserve"> </t>
        </is>
      </c>
      <c r="C26" s="6" t="n">
        <v>13200000</v>
      </c>
      <c r="D26" s="4" t="inlineStr">
        <is>
          <t xml:space="preserve"> </t>
        </is>
      </c>
      <c r="E26" s="4" t="inlineStr">
        <is>
          <t xml:space="preserve"> </t>
        </is>
      </c>
      <c r="F26" s="4" t="inlineStr">
        <is>
          <t xml:space="preserve"> </t>
        </is>
      </c>
    </row>
    <row r="27">
      <c r="A27" s="4" t="inlineStr">
        <is>
          <t>Measurement Input, Commodity Market Price [Member] | Brightline Interactive,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tingent consideration, measurement input</t>
        </is>
      </c>
      <c r="B28" s="10" t="n">
        <v>1.13</v>
      </c>
      <c r="C28" s="10" t="n">
        <v>1.13</v>
      </c>
      <c r="D28" s="4" t="inlineStr">
        <is>
          <t xml:space="preserve"> </t>
        </is>
      </c>
      <c r="E28" s="4" t="inlineStr">
        <is>
          <t xml:space="preserve"> </t>
        </is>
      </c>
      <c r="F28" s="10" t="n">
        <v>3.56</v>
      </c>
    </row>
    <row r="29">
      <c r="A29" s="4" t="inlineStr">
        <is>
          <t>Share price | $ / shares</t>
        </is>
      </c>
      <c r="B29" s="6" t="n">
        <v>7</v>
      </c>
      <c r="C29" s="6" t="n">
        <v>7</v>
      </c>
      <c r="D29" s="4" t="inlineStr">
        <is>
          <t xml:space="preserve"> </t>
        </is>
      </c>
      <c r="E29" s="4" t="inlineStr">
        <is>
          <t xml:space="preserve"> </t>
        </is>
      </c>
      <c r="F29" s="4" t="inlineStr">
        <is>
          <t xml:space="preserve"> </t>
        </is>
      </c>
    </row>
    <row r="30">
      <c r="A30" s="4" t="inlineStr">
        <is>
          <t>Measurement Input, Commodity Market Price [Member] | Brightline Interactive, LLC [Member] | 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any common stock</t>
        </is>
      </c>
      <c r="B31" s="4" t="inlineStr">
        <is>
          <t xml:space="preserve"> </t>
        </is>
      </c>
      <c r="C31" s="6" t="n">
        <v>0</v>
      </c>
      <c r="D31" s="4" t="inlineStr">
        <is>
          <t xml:space="preserve"> </t>
        </is>
      </c>
      <c r="E31" s="4" t="inlineStr">
        <is>
          <t xml:space="preserve"> </t>
        </is>
      </c>
      <c r="F31" s="4" t="inlineStr">
        <is>
          <t xml:space="preserve"> </t>
        </is>
      </c>
    </row>
    <row r="32">
      <c r="A32" s="4" t="inlineStr">
        <is>
          <t>Measurement Input, Commodity Market Price [Member] | Brightline Interactive, LLC [Member] | Common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any common stock</t>
        </is>
      </c>
      <c r="B33" s="4" t="inlineStr">
        <is>
          <t xml:space="preserve"> </t>
        </is>
      </c>
      <c r="C33" s="5" t="n">
        <v>14900000</v>
      </c>
      <c r="D33" s="4" t="inlineStr">
        <is>
          <t xml:space="preserve"> </t>
        </is>
      </c>
      <c r="E33" s="4" t="inlineStr">
        <is>
          <t xml:space="preserve"> </t>
        </is>
      </c>
      <c r="F33" s="4" t="inlineStr">
        <is>
          <t xml:space="preserve"> </t>
        </is>
      </c>
    </row>
    <row r="34">
      <c r="A34" s="4" t="inlineStr">
        <is>
          <t>Cash reminder</t>
        </is>
      </c>
      <c r="B34" s="6" t="n">
        <v>7400000</v>
      </c>
      <c r="C34" s="6" t="n">
        <v>7400000</v>
      </c>
      <c r="D34" s="4" t="inlineStr">
        <is>
          <t xml:space="preserve"> </t>
        </is>
      </c>
      <c r="E34" s="4" t="inlineStr">
        <is>
          <t xml:space="preserve"> </t>
        </is>
      </c>
      <c r="F34" s="4" t="inlineStr">
        <is>
          <t xml:space="preserve"> </t>
        </is>
      </c>
    </row>
    <row r="35">
      <c r="A35" s="4" t="inlineStr">
        <is>
          <t>Measurement Input, Price Volatility [Member] | Sector 5 Digital,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contingent consideration, measurement input</t>
        </is>
      </c>
      <c r="B36" s="4" t="inlineStr">
        <is>
          <t xml:space="preserve"> </t>
        </is>
      </c>
      <c r="C36" s="4" t="inlineStr">
        <is>
          <t xml:space="preserve"> </t>
        </is>
      </c>
      <c r="D36" s="4" t="inlineStr">
        <is>
          <t xml:space="preserve"> </t>
        </is>
      </c>
      <c r="E36" s="4" t="inlineStr">
        <is>
          <t xml:space="preserve"> </t>
        </is>
      </c>
      <c r="F36" s="11" t="n">
        <v>66.59999999999999</v>
      </c>
    </row>
    <row r="37">
      <c r="A37" s="4" t="inlineStr">
        <is>
          <t>Measurement Input, Price Volatility [Member] | Brightline Interactive,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contingent consideration, measurement input</t>
        </is>
      </c>
      <c r="B38" s="5" t="n">
        <v>73</v>
      </c>
      <c r="C38" s="5" t="n">
        <v>73</v>
      </c>
      <c r="D38" s="4" t="inlineStr">
        <is>
          <t xml:space="preserve"> </t>
        </is>
      </c>
      <c r="E38" s="4" t="inlineStr">
        <is>
          <t xml:space="preserve"> </t>
        </is>
      </c>
      <c r="F38" s="11" t="n">
        <v>75.59999999999999</v>
      </c>
    </row>
    <row r="39">
      <c r="A39" s="4" t="inlineStr">
        <is>
          <t>Measurement Input, Discount Rate [Member] | Sector 5 Digital, LL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contingent consideration, measurement input</t>
        </is>
      </c>
      <c r="B40" s="4" t="inlineStr">
        <is>
          <t xml:space="preserve"> </t>
        </is>
      </c>
      <c r="C40" s="4" t="inlineStr">
        <is>
          <t xml:space="preserve"> </t>
        </is>
      </c>
      <c r="D40" s="4" t="inlineStr">
        <is>
          <t xml:space="preserve"> </t>
        </is>
      </c>
      <c r="E40" s="4" t="inlineStr">
        <is>
          <t xml:space="preserve"> </t>
        </is>
      </c>
      <c r="F40" s="11" t="n">
        <v>15.7</v>
      </c>
    </row>
    <row r="41">
      <c r="A41" s="4" t="inlineStr">
        <is>
          <t>Measurement Input, Discount Rate [Member] | Brightline Interactive,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contingent consideration, measurement input</t>
        </is>
      </c>
      <c r="B42" s="5" t="n">
        <v>16</v>
      </c>
      <c r="C42" s="5" t="n">
        <v>16</v>
      </c>
      <c r="D42" s="4" t="inlineStr">
        <is>
          <t xml:space="preserve"> </t>
        </is>
      </c>
      <c r="E42" s="4" t="inlineStr">
        <is>
          <t xml:space="preserve"> </t>
        </is>
      </c>
      <c r="F42" s="11" t="n">
        <v>16.4</v>
      </c>
    </row>
    <row r="43">
      <c r="A43" s="4" t="inlineStr">
        <is>
          <t>Measurement Input, Risk Free Interest Rate [Member] | Sector 5 Digital, L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contingent consideration, measurement input</t>
        </is>
      </c>
      <c r="B44" s="4" t="inlineStr">
        <is>
          <t xml:space="preserve"> </t>
        </is>
      </c>
      <c r="C44" s="4" t="inlineStr">
        <is>
          <t xml:space="preserve"> </t>
        </is>
      </c>
      <c r="D44" s="4" t="inlineStr">
        <is>
          <t xml:space="preserve"> </t>
        </is>
      </c>
      <c r="E44" s="4" t="inlineStr">
        <is>
          <t xml:space="preserve"> </t>
        </is>
      </c>
      <c r="F44" s="11" t="n">
        <v>5.1</v>
      </c>
    </row>
    <row r="45">
      <c r="A45" s="4" t="inlineStr">
        <is>
          <t>Measurement Input, Risk Free Interest Rate [Member] | Brightline Interactive, LL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contingent consideration, measurement input</t>
        </is>
      </c>
      <c r="B46" s="11" t="n">
        <v>4.5</v>
      </c>
      <c r="C46" s="11" t="n">
        <v>4.5</v>
      </c>
      <c r="D46" s="4" t="inlineStr">
        <is>
          <t xml:space="preserve"> </t>
        </is>
      </c>
      <c r="E46" s="4" t="inlineStr">
        <is>
          <t xml:space="preserve"> </t>
        </is>
      </c>
      <c r="F46" s="11" t="n">
        <v>4.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Dec. 31, 2023</t>
        </is>
      </c>
      <c r="C1" s="2" t="inlineStr">
        <is>
          <t>Jun. 30, 2023</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6" t="n">
        <v>76992</v>
      </c>
      <c r="C3" s="6" t="n">
        <v>158552</v>
      </c>
    </row>
    <row r="4">
      <c r="A4" s="4" t="inlineStr">
        <is>
          <t>Contract liabilities includes billings in excess of costs and estimated earnings on uncompleted contracts</t>
        </is>
      </c>
      <c r="B4" s="5" t="n">
        <v>-136862</v>
      </c>
      <c r="C4" s="5" t="n">
        <v>-466393</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5" t="n">
        <v>114393</v>
      </c>
      <c r="C7" s="5" t="n">
        <v>78771</v>
      </c>
    </row>
    <row r="8">
      <c r="A8" s="4" t="inlineStr">
        <is>
          <t>Estimated earnings</t>
        </is>
      </c>
      <c r="B8" s="5" t="n">
        <v>154686</v>
      </c>
      <c r="C8" s="5" t="n">
        <v>226096</v>
      </c>
    </row>
    <row r="9">
      <c r="A9" s="4" t="inlineStr">
        <is>
          <t>Earned revenue</t>
        </is>
      </c>
      <c r="B9" s="5" t="n">
        <v>269079</v>
      </c>
      <c r="C9" s="5" t="n">
        <v>304867</v>
      </c>
    </row>
    <row r="10">
      <c r="A10" s="4" t="inlineStr">
        <is>
          <t>Less: billings to date</t>
        </is>
      </c>
      <c r="B10" s="5" t="n">
        <v>289000</v>
      </c>
      <c r="C10" s="5" t="n">
        <v>311750</v>
      </c>
    </row>
    <row r="11">
      <c r="A11" s="4" t="inlineStr">
        <is>
          <t>Billings in excess of costs, net</t>
        </is>
      </c>
      <c r="B11" s="5" t="n">
        <v>-19921</v>
      </c>
      <c r="C11" s="5" t="n">
        <v>-6883</v>
      </c>
    </row>
    <row r="12">
      <c r="A12" s="4" t="inlineStr">
        <is>
          <t>Contract assets includes costs and estimated earnings in excess of billings on uncompleted contracts</t>
        </is>
      </c>
      <c r="B12" s="5" t="n">
        <v>10079</v>
      </c>
      <c r="C12" s="4" t="inlineStr">
        <is>
          <t xml:space="preserve"> </t>
        </is>
      </c>
    </row>
    <row r="13">
      <c r="A13" s="4" t="inlineStr">
        <is>
          <t>Contract liabilities includes billings in excess of costs and estimated earnings on uncompleted contracts</t>
        </is>
      </c>
      <c r="B13" s="5" t="n">
        <v>-30000</v>
      </c>
      <c r="C13" s="5" t="n">
        <v>-6883</v>
      </c>
    </row>
    <row r="14">
      <c r="A14" s="4" t="inlineStr">
        <is>
          <t>Billings in excess of costs, net</t>
        </is>
      </c>
      <c r="B14" s="6" t="n">
        <v>-19921</v>
      </c>
      <c r="C14" s="6" t="n">
        <v>-6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76425</v>
      </c>
      <c r="C4" s="6" t="n">
        <v>2950547</v>
      </c>
      <c r="D4" s="6" t="n">
        <v>5181305</v>
      </c>
      <c r="E4" s="6" t="n">
        <v>6901571</v>
      </c>
    </row>
    <row r="5">
      <c r="A5" s="4" t="inlineStr">
        <is>
          <t>Cost of goods sold</t>
        </is>
      </c>
      <c r="B5" s="5" t="n">
        <v>655509</v>
      </c>
      <c r="C5" s="5" t="n">
        <v>875281</v>
      </c>
      <c r="D5" s="5" t="n">
        <v>1837018</v>
      </c>
      <c r="E5" s="5" t="n">
        <v>2089878</v>
      </c>
    </row>
    <row r="6">
      <c r="A6" s="4" t="inlineStr">
        <is>
          <t>Gross Profit</t>
        </is>
      </c>
      <c r="B6" s="5" t="n">
        <v>1420916</v>
      </c>
      <c r="C6" s="5" t="n">
        <v>2075266</v>
      </c>
      <c r="D6" s="5" t="n">
        <v>3344287</v>
      </c>
      <c r="E6" s="5" t="n">
        <v>48116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391883</v>
      </c>
      <c r="C8" s="5" t="n">
        <v>2532646</v>
      </c>
      <c r="D8" s="5" t="n">
        <v>3072670</v>
      </c>
      <c r="E8" s="5" t="n">
        <v>4535025</v>
      </c>
    </row>
    <row r="9">
      <c r="A9" s="4" t="inlineStr">
        <is>
          <t>General and administrative expenses</t>
        </is>
      </c>
      <c r="B9" s="5" t="n">
        <v>1045194</v>
      </c>
      <c r="C9" s="5" t="n">
        <v>1260675</v>
      </c>
      <c r="D9" s="5" t="n">
        <v>2141236</v>
      </c>
      <c r="E9" s="5" t="n">
        <v>2636000</v>
      </c>
    </row>
    <row r="10">
      <c r="A10" s="4" t="inlineStr">
        <is>
          <t>Sales and marketing expenses</t>
        </is>
      </c>
      <c r="B10" s="5" t="n">
        <v>765116</v>
      </c>
      <c r="C10" s="5" t="n">
        <v>1737091</v>
      </c>
      <c r="D10" s="5" t="n">
        <v>1578858</v>
      </c>
      <c r="E10" s="5" t="n">
        <v>3481330</v>
      </c>
    </row>
    <row r="11">
      <c r="A11" s="4" t="inlineStr">
        <is>
          <t>Amortization of acquisition intangible assets</t>
        </is>
      </c>
      <c r="B11" s="5" t="n">
        <v>291036</v>
      </c>
      <c r="C11" s="5" t="n">
        <v>541714</v>
      </c>
      <c r="D11" s="5" t="n">
        <v>659156</v>
      </c>
      <c r="E11" s="5" t="n">
        <v>985681</v>
      </c>
    </row>
    <row r="12">
      <c r="A12" s="4" t="inlineStr">
        <is>
          <t>Intangible asset impairment (inclusive of $379,038 goodwill impairment)</t>
        </is>
      </c>
      <c r="B12" s="5" t="n">
        <v>8275</v>
      </c>
      <c r="C12" s="4" t="inlineStr">
        <is>
          <t xml:space="preserve"> </t>
        </is>
      </c>
      <c r="D12" s="5" t="n">
        <v>901204</v>
      </c>
      <c r="E12" s="4" t="inlineStr">
        <is>
          <t xml:space="preserve"> </t>
        </is>
      </c>
    </row>
    <row r="13">
      <c r="A13" s="4" t="inlineStr">
        <is>
          <t>Change in fair value of acquisition contingent consideration</t>
        </is>
      </c>
      <c r="B13" s="5" t="n">
        <v>-1268014</v>
      </c>
      <c r="C13" s="5" t="n">
        <v>-5228500</v>
      </c>
      <c r="D13" s="5" t="n">
        <v>-4025544</v>
      </c>
      <c r="E13" s="5" t="n">
        <v>-2625102</v>
      </c>
    </row>
    <row r="14">
      <c r="A14" s="4" t="inlineStr">
        <is>
          <t>Total operating expenses</t>
        </is>
      </c>
      <c r="B14" s="5" t="n">
        <v>2233490</v>
      </c>
      <c r="C14" s="5" t="n">
        <v>843626</v>
      </c>
      <c r="D14" s="5" t="n">
        <v>4327580</v>
      </c>
      <c r="E14" s="5" t="n">
        <v>9012934</v>
      </c>
    </row>
    <row r="15">
      <c r="A15" s="4" t="inlineStr">
        <is>
          <t>Income (Loss) from operations before other income</t>
        </is>
      </c>
      <c r="B15" s="5" t="n">
        <v>-812574</v>
      </c>
      <c r="C15" s="5" t="n">
        <v>1231640</v>
      </c>
      <c r="D15" s="5" t="n">
        <v>-983293</v>
      </c>
      <c r="E15" s="5" t="n">
        <v>-4201241</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4207</v>
      </c>
      <c r="C17" s="5" t="n">
        <v>76725</v>
      </c>
      <c r="D17" s="5" t="n">
        <v>125483</v>
      </c>
      <c r="E17" s="5" t="n">
        <v>126879</v>
      </c>
    </row>
    <row r="18">
      <c r="A18" s="4" t="inlineStr">
        <is>
          <t>Net Income (Loss)</t>
        </is>
      </c>
      <c r="B18" s="6" t="n">
        <v>-738367</v>
      </c>
      <c r="C18" s="6" t="n">
        <v>1308365</v>
      </c>
      <c r="D18" s="6" t="n">
        <v>-857810</v>
      </c>
      <c r="E18" s="6" t="n">
        <v>-4074362</v>
      </c>
    </row>
    <row r="19">
      <c r="A19" s="4" t="inlineStr">
        <is>
          <t>Basic net income (loss) per share</t>
        </is>
      </c>
      <c r="B19" s="8" t="n">
        <v>-0.04</v>
      </c>
      <c r="C19" s="8" t="n">
        <v>0.09</v>
      </c>
      <c r="D19" s="8" t="n">
        <v>-0.05</v>
      </c>
      <c r="E19" s="8" t="n">
        <v>-0.3</v>
      </c>
    </row>
    <row r="20">
      <c r="A20" s="4" t="inlineStr">
        <is>
          <t>Diluted net income (loss) per share</t>
        </is>
      </c>
      <c r="B20" s="8" t="n">
        <v>-0.04</v>
      </c>
      <c r="C20" s="8" t="n">
        <v>0.07000000000000001</v>
      </c>
      <c r="D20" s="8" t="n">
        <v>-0.05</v>
      </c>
      <c r="E20" s="8" t="n">
        <v>-0.3</v>
      </c>
    </row>
    <row r="21">
      <c r="A21" s="4" t="inlineStr">
        <is>
          <t>Weighted-average shares used to compute basic net income (loss) per share</t>
        </is>
      </c>
      <c r="B21" s="5" t="n">
        <v>16668740</v>
      </c>
      <c r="C21" s="5" t="n">
        <v>13779958</v>
      </c>
      <c r="D21" s="5" t="n">
        <v>15699563</v>
      </c>
      <c r="E21" s="5" t="n">
        <v>13548573</v>
      </c>
    </row>
    <row r="22">
      <c r="A22" s="4" t="inlineStr">
        <is>
          <t>Weighted-average shares used to compute diluted net income (loss) per share</t>
        </is>
      </c>
      <c r="B22" s="5" t="n">
        <v>16668740</v>
      </c>
      <c r="C22" s="5" t="n">
        <v>19264307</v>
      </c>
      <c r="D22" s="5" t="n">
        <v>15699563</v>
      </c>
      <c r="E22" s="5" t="n">
        <v>13548573</v>
      </c>
    </row>
    <row r="23">
      <c r="A23" s="4" t="inlineStr">
        <is>
          <t>Software Services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2032272</v>
      </c>
      <c r="C25" s="6" t="n">
        <v>2886458</v>
      </c>
      <c r="D25" s="6" t="n">
        <v>5044343</v>
      </c>
      <c r="E25" s="6" t="n">
        <v>6748972</v>
      </c>
    </row>
    <row r="26">
      <c r="A26" s="4" t="inlineStr">
        <is>
          <t>Software Licens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4153</v>
      </c>
      <c r="C28" s="6" t="n">
        <v>64089</v>
      </c>
      <c r="D28" s="6" t="n">
        <v>136962</v>
      </c>
      <c r="E28" s="6" t="n">
        <v>152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Dec. 31, 2023</t>
        </is>
      </c>
      <c r="C1" s="2" t="inlineStr">
        <is>
          <t>Jun. 30, 2023</t>
        </is>
      </c>
    </row>
    <row r="2">
      <c r="A2" s="3" t="inlineStr">
        <is>
          <t>Disaggregation of Revenue [Line Items]</t>
        </is>
      </c>
      <c r="B2" s="4" t="inlineStr">
        <is>
          <t xml:space="preserve"> </t>
        </is>
      </c>
      <c r="C2" s="4" t="inlineStr">
        <is>
          <t xml:space="preserve"> </t>
        </is>
      </c>
    </row>
    <row r="3">
      <c r="A3" s="4" t="inlineStr">
        <is>
          <t>Contract assets</t>
        </is>
      </c>
      <c r="B3" s="6" t="n">
        <v>76992</v>
      </c>
      <c r="C3" s="6" t="n">
        <v>158552</v>
      </c>
    </row>
    <row r="4">
      <c r="A4" s="4" t="inlineStr">
        <is>
          <t>Contract with customer liabilities</t>
        </is>
      </c>
      <c r="B4" s="5" t="n">
        <v>136862</v>
      </c>
      <c r="C4" s="5" t="n">
        <v>46639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66913</v>
      </c>
      <c r="C7" s="5" t="n">
        <v>158552</v>
      </c>
    </row>
    <row r="8">
      <c r="A8" s="4" t="inlineStr">
        <is>
          <t>Contract with customer liabilities</t>
        </is>
      </c>
      <c r="B8" s="5" t="n">
        <v>106862</v>
      </c>
      <c r="C8" s="5" t="n">
        <v>459510</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5" t="n">
        <v>10079</v>
      </c>
      <c r="C11" s="4" t="inlineStr">
        <is>
          <t xml:space="preserve"> </t>
        </is>
      </c>
    </row>
    <row r="12">
      <c r="A12" s="4" t="inlineStr">
        <is>
          <t>Contract with customer liabilities</t>
        </is>
      </c>
      <c r="B12" s="6" t="n">
        <v>30000</v>
      </c>
      <c r="C12" s="6" t="n">
        <v>6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s>
  <sheetData>
    <row r="1">
      <c r="A1" s="1" t="inlineStr">
        <is>
          <t>SCHEDULE OF STOCK OPTION FAIR VALUE ASSUMPTION (Detail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expected terms (in years)</t>
        </is>
      </c>
      <c r="B4" s="4" t="inlineStr">
        <is>
          <t>5 years</t>
        </is>
      </c>
      <c r="C4" s="4" t="inlineStr">
        <is>
          <t>6 years</t>
        </is>
      </c>
      <c r="D4" s="4" t="inlineStr">
        <is>
          <t>6 years 6 months</t>
        </is>
      </c>
      <c r="E4" s="4" t="inlineStr">
        <is>
          <t>6 years</t>
        </is>
      </c>
    </row>
    <row r="5">
      <c r="A5" s="4" t="inlineStr">
        <is>
          <t>Weighted average expected volatility</t>
        </is>
      </c>
      <c r="B5" s="12" t="n">
        <v>1.013</v>
      </c>
      <c r="C5" s="12" t="n">
        <v>1.007</v>
      </c>
      <c r="D5" s="12" t="n">
        <v>0.978</v>
      </c>
      <c r="E5" s="12" t="n">
        <v>1.012</v>
      </c>
    </row>
    <row r="6">
      <c r="A6" s="4" t="inlineStr">
        <is>
          <t>Weighted average risk-free interest rate</t>
        </is>
      </c>
      <c r="B6" s="12" t="n">
        <v>0.041</v>
      </c>
      <c r="C6" s="12" t="n">
        <v>0.038</v>
      </c>
      <c r="D6" s="12" t="n">
        <v>0.046</v>
      </c>
      <c r="E6" s="12" t="n">
        <v>0.031</v>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SUMMARY OF STOCK OPTION ACTIVITY (Details)</t>
        </is>
      </c>
      <c r="B1" s="2" t="inlineStr">
        <is>
          <t>6 Months Ended</t>
        </is>
      </c>
    </row>
    <row r="2">
      <c r="B2" s="2" t="inlineStr">
        <is>
          <t>Dec. 31, 2023 USD ($) $ / shares shares</t>
        </is>
      </c>
      <c r="C2" s="2" t="inlineStr">
        <is>
          <t>Dec. 31, 2022 USD ($) $ / shares shares</t>
        </is>
      </c>
    </row>
    <row r="3">
      <c r="A3" s="3" t="inlineStr">
        <is>
          <t>Equity [Abstract]</t>
        </is>
      </c>
      <c r="B3" s="4" t="inlineStr">
        <is>
          <t xml:space="preserve"> </t>
        </is>
      </c>
      <c r="C3" s="4" t="inlineStr">
        <is>
          <t xml:space="preserve"> </t>
        </is>
      </c>
    </row>
    <row r="4">
      <c r="A4" s="4" t="inlineStr">
        <is>
          <t>Options outstanding, beginning balance | shares</t>
        </is>
      </c>
      <c r="B4" s="5" t="n">
        <v>6128381</v>
      </c>
      <c r="C4" s="5" t="n">
        <v>4484616</v>
      </c>
    </row>
    <row r="5">
      <c r="A5" s="4" t="inlineStr">
        <is>
          <t>Weighted average exercise price, outstanding, beginning balance | $ / shares</t>
        </is>
      </c>
      <c r="B5" s="8" t="n">
        <v>4.84</v>
      </c>
      <c r="C5" s="8" t="n">
        <v>4.68</v>
      </c>
    </row>
    <row r="6">
      <c r="A6" s="4" t="inlineStr">
        <is>
          <t>Weighted average remaining contractual term (Yrs), Outstanding Beginning</t>
        </is>
      </c>
      <c r="B6" s="4" t="inlineStr">
        <is>
          <t>7 years</t>
        </is>
      </c>
      <c r="C6" s="4" t="inlineStr">
        <is>
          <t>7 years</t>
        </is>
      </c>
    </row>
    <row r="7">
      <c r="A7" s="4" t="inlineStr">
        <is>
          <t>Intrinsic value, outstanding Beginning balance | $</t>
        </is>
      </c>
      <c r="B7" s="6" t="n">
        <v>1676966</v>
      </c>
      <c r="C7" s="6" t="n">
        <v>2404249</v>
      </c>
    </row>
    <row r="8">
      <c r="A8" s="4" t="inlineStr">
        <is>
          <t>Options, granted | shares</t>
        </is>
      </c>
      <c r="B8" s="5" t="n">
        <v>259847</v>
      </c>
      <c r="C8" s="5" t="n">
        <v>414077</v>
      </c>
    </row>
    <row r="9">
      <c r="A9" s="4" t="inlineStr">
        <is>
          <t>Weighted average exercise price, options granted | $ / shares</t>
        </is>
      </c>
      <c r="B9" s="8" t="n">
        <v>2.57</v>
      </c>
      <c r="C9" s="6" t="n">
        <v>7</v>
      </c>
    </row>
    <row r="10">
      <c r="A10" s="4" t="inlineStr">
        <is>
          <t>Weighted average remaining contractual term (Yrs), options granted</t>
        </is>
      </c>
      <c r="B10" s="4" t="inlineStr">
        <is>
          <t>9 years 8 months 12 days</t>
        </is>
      </c>
      <c r="C10" s="4" t="inlineStr">
        <is>
          <t>9 years 8 months 12 days</t>
        </is>
      </c>
    </row>
    <row r="11">
      <c r="A11" s="4" t="inlineStr">
        <is>
          <t>Intrinsic value, options granted | $</t>
        </is>
      </c>
      <c r="B11" s="4" t="inlineStr">
        <is>
          <t xml:space="preserve"> </t>
        </is>
      </c>
      <c r="C11" s="4" t="inlineStr">
        <is>
          <t xml:space="preserve"> </t>
        </is>
      </c>
    </row>
    <row r="12">
      <c r="A12" s="4" t="inlineStr">
        <is>
          <t>Options, exercised | shares</t>
        </is>
      </c>
      <c r="B12" s="5" t="n">
        <v>-25000</v>
      </c>
      <c r="C12" s="5" t="n">
        <v>-77853</v>
      </c>
    </row>
    <row r="13">
      <c r="A13" s="4" t="inlineStr">
        <is>
          <t>Weighted average exercise price, options exercised | $ / shares</t>
        </is>
      </c>
      <c r="B13" s="6" t="n">
        <v>2</v>
      </c>
      <c r="C13" s="8" t="n">
        <v>3.87</v>
      </c>
    </row>
    <row r="14">
      <c r="A14" s="4" t="inlineStr">
        <is>
          <t>Weighted average remaining contractual term (Yrs), options exercised</t>
        </is>
      </c>
      <c r="B14" s="4" t="inlineStr">
        <is>
          <t>2 years 10 months 24 days</t>
        </is>
      </c>
      <c r="C14" s="4" t="inlineStr">
        <is>
          <t>6 years 6 months</t>
        </is>
      </c>
    </row>
    <row r="15">
      <c r="A15" s="4" t="inlineStr">
        <is>
          <t>Intrinsic value, options exercised | $</t>
        </is>
      </c>
      <c r="B15" s="6" t="n">
        <v>5474</v>
      </c>
      <c r="C15" s="6" t="n">
        <v>94715</v>
      </c>
    </row>
    <row r="16">
      <c r="A16" s="4" t="inlineStr">
        <is>
          <t>Options, Forfeited / Cancelled | shares</t>
        </is>
      </c>
      <c r="B16" s="5" t="n">
        <v>-1662564</v>
      </c>
      <c r="C16" s="5" t="n">
        <v>-194594</v>
      </c>
    </row>
    <row r="17">
      <c r="A17" s="4" t="inlineStr">
        <is>
          <t>Weighted average exercise price, options forfeited/Cancelled | $ / shares</t>
        </is>
      </c>
      <c r="B17" s="8" t="n">
        <v>4.76</v>
      </c>
      <c r="C17" s="8" t="n">
        <v>7.95</v>
      </c>
    </row>
    <row r="18">
      <c r="A18" s="4" t="inlineStr">
        <is>
          <t>Weighted average remaining contractual term (Yrs), options forfeited/Cancelled</t>
        </is>
      </c>
      <c r="B18" s="4" t="inlineStr">
        <is>
          <t>6 years 6 months</t>
        </is>
      </c>
      <c r="C18" s="4" t="inlineStr">
        <is>
          <t>8 years 9 months 18 days</t>
        </is>
      </c>
    </row>
    <row r="19">
      <c r="A19" s="4" t="inlineStr">
        <is>
          <t>Intrinsic value, options forfeited/Cancelled | $</t>
        </is>
      </c>
      <c r="B19" s="6" t="n">
        <v>2515</v>
      </c>
      <c r="C19" s="6" t="n">
        <v>20074</v>
      </c>
    </row>
    <row r="20">
      <c r="A20" s="4" t="inlineStr">
        <is>
          <t>Options outstanding, ending balance | shares</t>
        </is>
      </c>
      <c r="B20" s="5" t="n">
        <v>4700664</v>
      </c>
      <c r="C20" s="5" t="n">
        <v>4626246</v>
      </c>
    </row>
    <row r="21">
      <c r="A21" s="4" t="inlineStr">
        <is>
          <t>Weighted average exercise price, outstanding, ending balance | $ / shares</t>
        </is>
      </c>
      <c r="B21" s="8" t="n">
        <v>4.77</v>
      </c>
      <c r="C21" s="8" t="n">
        <v>4.75</v>
      </c>
    </row>
    <row r="22">
      <c r="A22" s="4" t="inlineStr">
        <is>
          <t>Weighted average remaining contractual term (Yrs), Outstanding Ending</t>
        </is>
      </c>
      <c r="B22" s="4" t="inlineStr">
        <is>
          <t>6 years 9 months 18 days</t>
        </is>
      </c>
      <c r="C22" s="4" t="inlineStr">
        <is>
          <t>6 years 7 months 6 days</t>
        </is>
      </c>
    </row>
    <row r="23">
      <c r="A23" s="4" t="inlineStr">
        <is>
          <t>Intrinsic value, outstanding Ending balance | $</t>
        </is>
      </c>
      <c r="B23" s="4" t="inlineStr">
        <is>
          <t xml:space="preserve"> </t>
        </is>
      </c>
      <c r="C23" s="6" t="n">
        <v>912271</v>
      </c>
    </row>
    <row r="24">
      <c r="A24" s="4" t="inlineStr">
        <is>
          <t>Options exercisable, ending balance | shares</t>
        </is>
      </c>
      <c r="B24" s="5" t="n">
        <v>2903668</v>
      </c>
      <c r="C24" s="5" t="n">
        <v>3507922</v>
      </c>
    </row>
    <row r="25">
      <c r="A25" s="4" t="inlineStr">
        <is>
          <t>Weighted average exercise price, exercisable, Ending balance | $ / shares</t>
        </is>
      </c>
      <c r="B25" s="8" t="n">
        <v>4.19</v>
      </c>
      <c r="C25" s="8" t="n">
        <v>3.64</v>
      </c>
    </row>
    <row r="26">
      <c r="A26" s="4" t="inlineStr">
        <is>
          <t>Weighted average remaining contractual term (Yrs), exercisable, Ending</t>
        </is>
      </c>
      <c r="B26" s="4" t="inlineStr">
        <is>
          <t>5 years 4 months 24 days</t>
        </is>
      </c>
      <c r="C26" s="4" t="inlineStr">
        <is>
          <t>5 years 9 months 18 days</t>
        </is>
      </c>
    </row>
    <row r="27">
      <c r="A27" s="4" t="inlineStr">
        <is>
          <t>Intrinsic value, exercisable Ending balance | $</t>
        </is>
      </c>
      <c r="B27" s="4" t="inlineStr">
        <is>
          <t xml:space="preserve"> </t>
        </is>
      </c>
      <c r="C27" s="6" t="n">
        <v>9122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STOCK OPTION-BASED EXPENS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otal</t>
        </is>
      </c>
      <c r="B3" s="6" t="n">
        <v>456942</v>
      </c>
      <c r="C3" s="6" t="n">
        <v>698856</v>
      </c>
      <c r="D3" s="6" t="n">
        <v>1053322</v>
      </c>
      <c r="E3" s="6" t="n">
        <v>147470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177728</v>
      </c>
      <c r="C5" s="5" t="n">
        <v>383617</v>
      </c>
      <c r="D5" s="5" t="n">
        <v>448857</v>
      </c>
      <c r="E5" s="5" t="n">
        <v>77105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5" t="n">
        <v>75817</v>
      </c>
      <c r="C7" s="5" t="n">
        <v>34774</v>
      </c>
      <c r="D7" s="5" t="n">
        <v>173543</v>
      </c>
      <c r="E7" s="5" t="n">
        <v>8904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t>
        </is>
      </c>
      <c r="B9" s="5" t="n">
        <v>134223</v>
      </c>
      <c r="C9" s="5" t="n">
        <v>133621</v>
      </c>
      <c r="D9" s="5" t="n">
        <v>287647</v>
      </c>
      <c r="E9" s="5" t="n">
        <v>320281</v>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5" t="n">
        <v>61</v>
      </c>
      <c r="D11" s="4" t="inlineStr">
        <is>
          <t xml:space="preserve"> </t>
        </is>
      </c>
      <c r="E11" s="5" t="n">
        <v>755</v>
      </c>
    </row>
    <row r="12">
      <c r="A12" s="4" t="inlineStr">
        <is>
          <t>Board Option Expense [Member]</t>
        </is>
      </c>
      <c r="B12" s="4" t="inlineStr">
        <is>
          <t xml:space="preserve"> </t>
        </is>
      </c>
      <c r="C12" s="4" t="inlineStr">
        <is>
          <t xml:space="preserve"> </t>
        </is>
      </c>
      <c r="D12" s="4" t="inlineStr">
        <is>
          <t xml:space="preserve"> </t>
        </is>
      </c>
      <c r="E12" s="4" t="inlineStr">
        <is>
          <t xml:space="preserve"> </t>
        </is>
      </c>
    </row>
    <row r="13">
      <c r="A13" s="4" t="inlineStr">
        <is>
          <t>Total</t>
        </is>
      </c>
      <c r="B13" s="6" t="n">
        <v>69174</v>
      </c>
      <c r="C13" s="6" t="n">
        <v>146783</v>
      </c>
      <c r="D13" s="6" t="n">
        <v>143275</v>
      </c>
      <c r="E13" s="6" t="n">
        <v>2935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4" customWidth="1" min="7" max="7"/>
    <col width="14" customWidth="1" min="8" max="8"/>
    <col width="14" customWidth="1" min="9" max="9"/>
    <col width="14" customWidth="1" min="10" max="10"/>
  </cols>
  <sheetData>
    <row r="1">
      <c r="A1" s="1" t="inlineStr">
        <is>
          <t>EQUITY (Details Narrative) - USD ($)</t>
        </is>
      </c>
      <c r="D1" s="2" t="inlineStr">
        <is>
          <t>1 Months Ended</t>
        </is>
      </c>
      <c r="E1" s="2" t="inlineStr">
        <is>
          <t>3 Months Ended</t>
        </is>
      </c>
      <c r="G1" s="2" t="inlineStr">
        <is>
          <t>6 Months Ended</t>
        </is>
      </c>
    </row>
    <row r="2">
      <c r="B2" s="2" t="inlineStr">
        <is>
          <t>Oct. 03, 2023</t>
        </is>
      </c>
      <c r="C2" s="2" t="inlineStr">
        <is>
          <t>Sep. 28, 2023</t>
        </is>
      </c>
      <c r="D2" s="2" t="inlineStr">
        <is>
          <t>Feb. 28, 2023</t>
        </is>
      </c>
      <c r="E2" s="2" t="inlineStr">
        <is>
          <t>Dec. 31, 2023</t>
        </is>
      </c>
      <c r="F2" s="2" t="inlineStr">
        <is>
          <t>Dec. 31, 2022</t>
        </is>
      </c>
      <c r="G2" s="2" t="inlineStr">
        <is>
          <t>Dec. 31, 2023</t>
        </is>
      </c>
      <c r="H2" s="2" t="inlineStr">
        <is>
          <t>Dec. 31, 2022</t>
        </is>
      </c>
      <c r="I2" s="2" t="inlineStr">
        <is>
          <t>Jun. 30, 2023</t>
        </is>
      </c>
      <c r="J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46144</v>
      </c>
      <c r="I4" s="4" t="inlineStr">
        <is>
          <t xml:space="preserve"> </t>
        </is>
      </c>
      <c r="J4" s="4" t="inlineStr">
        <is>
          <t xml:space="preserve"> </t>
        </is>
      </c>
    </row>
    <row r="5">
      <c r="A5" s="4" t="inlineStr">
        <is>
          <t>Common stock issued for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25000</v>
      </c>
      <c r="H5" s="5" t="n">
        <v>77853</v>
      </c>
      <c r="I5" s="4" t="inlineStr">
        <is>
          <t xml:space="preserve"> </t>
        </is>
      </c>
      <c r="J5" s="4" t="inlineStr">
        <is>
          <t xml:space="preserve"> </t>
        </is>
      </c>
    </row>
    <row r="6">
      <c r="A6" s="4" t="inlineStr">
        <is>
          <t>Proceeds from stock option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916</v>
      </c>
      <c r="I6" s="4" t="inlineStr">
        <is>
          <t xml:space="preserve"> </t>
        </is>
      </c>
      <c r="J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5" t="n">
        <v>259847</v>
      </c>
      <c r="H7" s="5" t="n">
        <v>414077</v>
      </c>
      <c r="I7" s="4" t="inlineStr">
        <is>
          <t xml:space="preserve"> </t>
        </is>
      </c>
      <c r="J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2.57</v>
      </c>
      <c r="H8" s="6" t="n">
        <v>7</v>
      </c>
      <c r="I8" s="4" t="inlineStr">
        <is>
          <t xml:space="preserve"> </t>
        </is>
      </c>
      <c r="J8" s="4" t="inlineStr">
        <is>
          <t xml:space="preserve"> </t>
        </is>
      </c>
    </row>
    <row r="9">
      <c r="A9" s="4" t="inlineStr">
        <is>
          <t>Options vested</t>
        </is>
      </c>
      <c r="B9" s="4" t="inlineStr">
        <is>
          <t xml:space="preserve"> </t>
        </is>
      </c>
      <c r="C9" s="4" t="inlineStr">
        <is>
          <t xml:space="preserve"> </t>
        </is>
      </c>
      <c r="D9" s="5" t="n">
        <v>2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granted,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410000</v>
      </c>
      <c r="H10" s="6" t="n">
        <v>1570000</v>
      </c>
      <c r="I10" s="4" t="inlineStr">
        <is>
          <t xml:space="preserve"> </t>
        </is>
      </c>
      <c r="J10" s="4" t="inlineStr">
        <is>
          <t xml:space="preserve"> </t>
        </is>
      </c>
    </row>
    <row r="11">
      <c r="A11" s="4" t="inlineStr">
        <is>
          <t>Exercise price</t>
        </is>
      </c>
      <c r="B11" s="4" t="inlineStr">
        <is>
          <t xml:space="preserve"> </t>
        </is>
      </c>
      <c r="C11" s="4" t="inlineStr">
        <is>
          <t xml:space="preserve"> </t>
        </is>
      </c>
      <c r="D11" s="4" t="inlineStr">
        <is>
          <t xml:space="preserve"> </t>
        </is>
      </c>
      <c r="E11" s="8" t="n">
        <v>4.77</v>
      </c>
      <c r="F11" s="8" t="n">
        <v>4.75</v>
      </c>
      <c r="G11" s="8" t="n">
        <v>4.77</v>
      </c>
      <c r="H11" s="8" t="n">
        <v>4.75</v>
      </c>
      <c r="I11" s="8" t="n">
        <v>4.84</v>
      </c>
      <c r="J11" s="8" t="n">
        <v>4.68</v>
      </c>
    </row>
    <row r="12">
      <c r="A12" s="4" t="inlineStr">
        <is>
          <t>Remain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7 years</t>
        </is>
      </c>
      <c r="I12" s="4" t="inlineStr">
        <is>
          <t xml:space="preserve"> </t>
        </is>
      </c>
      <c r="J12" s="4" t="inlineStr">
        <is>
          <t xml:space="preserve"> </t>
        </is>
      </c>
    </row>
    <row r="13">
      <c r="A13" s="4" t="inlineStr">
        <is>
          <t>2016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t>
        </is>
      </c>
      <c r="B15" s="4" t="inlineStr">
        <is>
          <t xml:space="preserve"> </t>
        </is>
      </c>
      <c r="C15" s="4" t="inlineStr">
        <is>
          <t xml:space="preserve"> </t>
        </is>
      </c>
      <c r="D15" s="4" t="inlineStr">
        <is>
          <t xml:space="preserve"> </t>
        </is>
      </c>
      <c r="E15" s="5" t="n">
        <v>11300000</v>
      </c>
      <c r="F15" s="4" t="inlineStr">
        <is>
          <t xml:space="preserve"> </t>
        </is>
      </c>
      <c r="G15" s="5" t="n">
        <v>11300000</v>
      </c>
      <c r="H15" s="4" t="inlineStr">
        <is>
          <t xml:space="preserve"> </t>
        </is>
      </c>
      <c r="I15" s="4" t="inlineStr">
        <is>
          <t xml:space="preserve"> </t>
        </is>
      </c>
      <c r="J15" s="4" t="inlineStr">
        <is>
          <t xml:space="preserve"> </t>
        </is>
      </c>
    </row>
    <row r="16">
      <c r="A16" s="4" t="inlineStr">
        <is>
          <t>Shares available for issuance</t>
        </is>
      </c>
      <c r="B16" s="4" t="inlineStr">
        <is>
          <t xml:space="preserve"> </t>
        </is>
      </c>
      <c r="C16" s="4" t="inlineStr">
        <is>
          <t xml:space="preserve"> </t>
        </is>
      </c>
      <c r="D16" s="4" t="inlineStr">
        <is>
          <t xml:space="preserve"> </t>
        </is>
      </c>
      <c r="E16" s="5" t="n">
        <v>3500000</v>
      </c>
      <c r="F16" s="4" t="inlineStr">
        <is>
          <t xml:space="preserve"> </t>
        </is>
      </c>
      <c r="G16" s="5" t="n">
        <v>3500000</v>
      </c>
      <c r="H16" s="4" t="inlineStr">
        <is>
          <t xml:space="preserve"> </t>
        </is>
      </c>
      <c r="I16" s="4" t="inlineStr">
        <is>
          <t xml:space="preserve"> </t>
        </is>
      </c>
      <c r="J16" s="4" t="inlineStr">
        <is>
          <t xml:space="preserve"> </t>
        </is>
      </c>
    </row>
    <row r="17">
      <c r="A17" s="4" t="inlineStr">
        <is>
          <t>Stock options intrinsic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13</v>
      </c>
      <c r="H17" s="8" t="n">
        <v>3.03</v>
      </c>
      <c r="I17" s="4" t="inlineStr">
        <is>
          <t xml:space="preserve"> </t>
        </is>
      </c>
      <c r="J17" s="4" t="inlineStr">
        <is>
          <t xml:space="preserve"> </t>
        </is>
      </c>
    </row>
    <row r="18">
      <c r="A18" s="4" t="inlineStr">
        <is>
          <t>Unrecognized compensation expense to employees and vendors</t>
        </is>
      </c>
      <c r="B18" s="4" t="inlineStr">
        <is>
          <t xml:space="preserve"> </t>
        </is>
      </c>
      <c r="C18" s="4" t="inlineStr">
        <is>
          <t xml:space="preserve"> </t>
        </is>
      </c>
      <c r="D18" s="4" t="inlineStr">
        <is>
          <t xml:space="preserve"> </t>
        </is>
      </c>
      <c r="E18" s="6" t="n">
        <v>4050000</v>
      </c>
      <c r="F18" s="4" t="inlineStr">
        <is>
          <t xml:space="preserve"> </t>
        </is>
      </c>
      <c r="G18" s="6" t="n">
        <v>4050000</v>
      </c>
      <c r="H18" s="4" t="inlineStr">
        <is>
          <t xml:space="preserve"> </t>
        </is>
      </c>
      <c r="I18" s="4" t="inlineStr">
        <is>
          <t xml:space="preserve"> </t>
        </is>
      </c>
      <c r="J18" s="4" t="inlineStr">
        <is>
          <t xml:space="preserve"> </t>
        </is>
      </c>
    </row>
    <row r="19">
      <c r="A19" s="4" t="inlineStr">
        <is>
          <t>Vend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tock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29000</v>
      </c>
      <c r="H21" s="4" t="inlineStr">
        <is>
          <t xml:space="preserve"> </t>
        </is>
      </c>
      <c r="I21" s="4" t="inlineStr">
        <is>
          <t xml:space="preserve"> </t>
        </is>
      </c>
      <c r="J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70000</v>
      </c>
      <c r="H22" s="4" t="inlineStr">
        <is>
          <t xml:space="preserve"> </t>
        </is>
      </c>
      <c r="I22" s="4" t="inlineStr">
        <is>
          <t xml:space="preserve"> </t>
        </is>
      </c>
      <c r="J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ommon stock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61000</v>
      </c>
      <c r="H25" s="5" t="n">
        <v>49000</v>
      </c>
      <c r="I25" s="4" t="inlineStr">
        <is>
          <t xml:space="preserve"> </t>
        </is>
      </c>
      <c r="J25" s="4" t="inlineStr">
        <is>
          <t xml:space="preserve"> </t>
        </is>
      </c>
    </row>
    <row r="26">
      <c r="A26" s="4"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210000</v>
      </c>
      <c r="H26" s="6" t="n">
        <v>240000</v>
      </c>
      <c r="I26" s="4" t="inlineStr">
        <is>
          <t xml:space="preserve"> </t>
        </is>
      </c>
      <c r="J26" s="4" t="inlineStr">
        <is>
          <t xml:space="preserve"> </t>
        </is>
      </c>
    </row>
    <row r="27">
      <c r="A27" s="4" t="inlineStr">
        <is>
          <t>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granted</t>
        </is>
      </c>
      <c r="B29" s="4" t="inlineStr">
        <is>
          <t xml:space="preserve"> </t>
        </is>
      </c>
      <c r="C29" s="4" t="inlineStr">
        <is>
          <t xml:space="preserve"> </t>
        </is>
      </c>
      <c r="D29" s="5" t="n">
        <v>23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t>
        </is>
      </c>
      <c r="B30" s="4" t="inlineStr">
        <is>
          <t xml:space="preserve"> </t>
        </is>
      </c>
      <c r="C30" s="4" t="inlineStr">
        <is>
          <t xml:space="preserve"> </t>
        </is>
      </c>
      <c r="D30" s="6" t="n">
        <v>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5" t="n">
        <v>9000</v>
      </c>
      <c r="H33" s="5" t="n">
        <v>27000</v>
      </c>
      <c r="I33" s="4" t="inlineStr">
        <is>
          <t xml:space="preserve"> </t>
        </is>
      </c>
      <c r="J33" s="4" t="inlineStr">
        <is>
          <t xml:space="preserve"> </t>
        </is>
      </c>
    </row>
    <row r="34">
      <c r="A34" s="4" t="inlineStr">
        <is>
          <t>Proceeds from stock option exercis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40000</v>
      </c>
      <c r="I34" s="4" t="inlineStr">
        <is>
          <t xml:space="preserve"> </t>
        </is>
      </c>
      <c r="J34" s="4" t="inlineStr">
        <is>
          <t xml:space="preserve"> </t>
        </is>
      </c>
    </row>
    <row r="35">
      <c r="A35" s="4" t="inlineStr">
        <is>
          <t>Target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5" t="n">
        <v>2100000</v>
      </c>
      <c r="H37" s="4" t="inlineStr">
        <is>
          <t xml:space="preserve"> </t>
        </is>
      </c>
      <c r="I37" s="4" t="inlineStr">
        <is>
          <t xml:space="preserve"> </t>
        </is>
      </c>
      <c r="J37" s="4" t="inlineStr">
        <is>
          <t xml:space="preserve"> </t>
        </is>
      </c>
    </row>
    <row r="38">
      <c r="A38" s="4" t="inlineStr">
        <is>
          <t>Exercise price</t>
        </is>
      </c>
      <c r="B38" s="4" t="inlineStr">
        <is>
          <t xml:space="preserve"> </t>
        </is>
      </c>
      <c r="C38" s="4" t="inlineStr">
        <is>
          <t xml:space="preserve"> </t>
        </is>
      </c>
      <c r="D38" s="4" t="inlineStr">
        <is>
          <t xml:space="preserve"> </t>
        </is>
      </c>
      <c r="E38" s="6" t="n">
        <v>7</v>
      </c>
      <c r="F38" s="4" t="inlineStr">
        <is>
          <t xml:space="preserve"> </t>
        </is>
      </c>
      <c r="G38" s="6" t="n">
        <v>7</v>
      </c>
      <c r="H38" s="4" t="inlineStr">
        <is>
          <t xml:space="preserve"> </t>
        </is>
      </c>
      <c r="I38" s="4" t="inlineStr">
        <is>
          <t xml:space="preserve"> </t>
        </is>
      </c>
      <c r="J38" s="4" t="inlineStr">
        <is>
          <t xml:space="preserve"> </t>
        </is>
      </c>
    </row>
    <row r="39">
      <c r="A39" s="4" t="inlineStr">
        <is>
          <t>Remain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9 years 1 month 6 days</t>
        </is>
      </c>
      <c r="H39" s="4" t="inlineStr">
        <is>
          <t xml:space="preserve"> </t>
        </is>
      </c>
      <c r="I39" s="4" t="inlineStr">
        <is>
          <t xml:space="preserve"> </t>
        </is>
      </c>
      <c r="J39" s="4" t="inlineStr">
        <is>
          <t xml:space="preserve"> </t>
        </is>
      </c>
    </row>
    <row r="40">
      <c r="A40" s="4" t="inlineStr">
        <is>
          <t>Target Options [Member] | 2016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vailable for issuance</t>
        </is>
      </c>
      <c r="B42" s="4" t="inlineStr">
        <is>
          <t xml:space="preserve"> </t>
        </is>
      </c>
      <c r="C42" s="4" t="inlineStr">
        <is>
          <t xml:space="preserve"> </t>
        </is>
      </c>
      <c r="D42" s="4" t="inlineStr">
        <is>
          <t xml:space="preserve"> </t>
        </is>
      </c>
      <c r="E42" s="5" t="n">
        <v>2100000</v>
      </c>
      <c r="F42" s="4" t="inlineStr">
        <is>
          <t xml:space="preserve"> </t>
        </is>
      </c>
      <c r="G42" s="5" t="n">
        <v>2100000</v>
      </c>
      <c r="H42" s="4" t="inlineStr">
        <is>
          <t xml:space="preserve"> </t>
        </is>
      </c>
      <c r="I42" s="4" t="inlineStr">
        <is>
          <t xml:space="preserve"> </t>
        </is>
      </c>
      <c r="J42" s="4" t="inlineStr">
        <is>
          <t xml:space="preserve"> </t>
        </is>
      </c>
    </row>
    <row r="43">
      <c r="A43" s="4" t="inlineStr">
        <is>
          <t>Unrecognized compensation expense to employees and vendors</t>
        </is>
      </c>
      <c r="B43" s="4" t="inlineStr">
        <is>
          <t xml:space="preserve"> </t>
        </is>
      </c>
      <c r="C43" s="4" t="inlineStr">
        <is>
          <t xml:space="preserve"> </t>
        </is>
      </c>
      <c r="D43" s="4" t="inlineStr">
        <is>
          <t xml:space="preserve"> </t>
        </is>
      </c>
      <c r="E43" s="6" t="n">
        <v>8530000</v>
      </c>
      <c r="F43" s="4" t="inlineStr">
        <is>
          <t xml:space="preserve"> </t>
        </is>
      </c>
      <c r="G43" s="6" t="n">
        <v>8530000</v>
      </c>
      <c r="H43" s="4" t="inlineStr">
        <is>
          <t xml:space="preserve"> </t>
        </is>
      </c>
      <c r="I43" s="4" t="inlineStr">
        <is>
          <t xml:space="preserve"> </t>
        </is>
      </c>
      <c r="J43" s="4" t="inlineStr">
        <is>
          <t xml:space="preserve"> </t>
        </is>
      </c>
    </row>
    <row r="44">
      <c r="A44" s="4" t="inlineStr">
        <is>
          <t>Weighted averag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7 months 2 days</t>
        </is>
      </c>
      <c r="H44" s="4" t="inlineStr">
        <is>
          <t xml:space="preserve"> </t>
        </is>
      </c>
      <c r="I44" s="4" t="inlineStr">
        <is>
          <t xml:space="preserve"> </t>
        </is>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14286</v>
      </c>
      <c r="I47" s="4" t="inlineStr">
        <is>
          <t xml:space="preserve"> </t>
        </is>
      </c>
      <c r="J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14</v>
      </c>
      <c r="I48" s="4" t="inlineStr">
        <is>
          <t xml:space="preserve"> </t>
        </is>
      </c>
      <c r="J48" s="4" t="inlineStr">
        <is>
          <t xml:space="preserve"> </t>
        </is>
      </c>
    </row>
    <row r="49">
      <c r="A49" s="4" t="inlineStr">
        <is>
          <t>Common stock issued for exercise of stock options</t>
        </is>
      </c>
      <c r="B49" s="4" t="inlineStr">
        <is>
          <t xml:space="preserve"> </t>
        </is>
      </c>
      <c r="C49" s="4" t="inlineStr">
        <is>
          <t xml:space="preserve"> </t>
        </is>
      </c>
      <c r="D49" s="4" t="inlineStr">
        <is>
          <t xml:space="preserve"> </t>
        </is>
      </c>
      <c r="E49" s="4" t="inlineStr">
        <is>
          <t xml:space="preserve"> </t>
        </is>
      </c>
      <c r="F49" s="5" t="n">
        <v>2000</v>
      </c>
      <c r="G49" s="5" t="n">
        <v>8819</v>
      </c>
      <c r="H49" s="5" t="n">
        <v>26681</v>
      </c>
      <c r="I49" s="4" t="inlineStr">
        <is>
          <t xml:space="preserve"> </t>
        </is>
      </c>
      <c r="J49" s="4" t="inlineStr">
        <is>
          <t xml:space="preserve"> </t>
        </is>
      </c>
    </row>
    <row r="50">
      <c r="A50" s="4" t="inlineStr">
        <is>
          <t>Number of common stock for services, shares</t>
        </is>
      </c>
      <c r="B50" s="4" t="inlineStr">
        <is>
          <t xml:space="preserve"> </t>
        </is>
      </c>
      <c r="C50" s="4" t="inlineStr">
        <is>
          <t xml:space="preserve"> </t>
        </is>
      </c>
      <c r="D50" s="4" t="inlineStr">
        <is>
          <t xml:space="preserve"> </t>
        </is>
      </c>
      <c r="E50" s="5" t="n">
        <v>1885715</v>
      </c>
      <c r="F50" s="4" t="inlineStr">
        <is>
          <t xml:space="preserve"> </t>
        </is>
      </c>
      <c r="G50" s="5" t="n">
        <v>1885715</v>
      </c>
      <c r="H50" s="4" t="inlineStr">
        <is>
          <t xml:space="preserve"> </t>
        </is>
      </c>
      <c r="I50" s="4" t="inlineStr">
        <is>
          <t xml:space="preserve"> </t>
        </is>
      </c>
      <c r="J50" s="4" t="inlineStr">
        <is>
          <t xml:space="preserve"> </t>
        </is>
      </c>
    </row>
    <row r="51">
      <c r="A51" s="4" t="inlineStr">
        <is>
          <t>Common Stock [Member] | Brightline Interactiv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14000</v>
      </c>
      <c r="I53" s="4" t="inlineStr">
        <is>
          <t xml:space="preserve"> </t>
        </is>
      </c>
      <c r="J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50000</v>
      </c>
      <c r="I54" s="4" t="inlineStr">
        <is>
          <t xml:space="preserve"> </t>
        </is>
      </c>
      <c r="J54" s="4" t="inlineStr">
        <is>
          <t xml:space="preserve"> </t>
        </is>
      </c>
    </row>
    <row r="55">
      <c r="A55" s="4" t="inlineStr">
        <is>
          <t>Common Stock [Member] | Incite V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1000</v>
      </c>
      <c r="I57" s="4" t="inlineStr">
        <is>
          <t xml:space="preserve"> </t>
        </is>
      </c>
      <c r="J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30000</v>
      </c>
      <c r="I58" s="4" t="inlineStr">
        <is>
          <t xml:space="preserve"> </t>
        </is>
      </c>
      <c r="J58" s="4" t="inlineStr">
        <is>
          <t xml:space="preserve"> </t>
        </is>
      </c>
    </row>
    <row r="59">
      <c r="A59" s="4" t="inlineStr">
        <is>
          <t>Common Stock [Member] | PulpoAR,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14000</v>
      </c>
      <c r="I61" s="4" t="inlineStr">
        <is>
          <t xml:space="preserve"> </t>
        </is>
      </c>
      <c r="J61" s="4" t="inlineStr">
        <is>
          <t xml:space="preserve"> </t>
        </is>
      </c>
    </row>
    <row r="62">
      <c r="A62" s="4" t="inlineStr">
        <is>
          <t>Stock issued during period, value, new iss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30000</v>
      </c>
      <c r="I62" s="4" t="inlineStr">
        <is>
          <t xml:space="preserve"> </t>
        </is>
      </c>
      <c r="J62" s="4" t="inlineStr">
        <is>
          <t xml:space="preserve"> </t>
        </is>
      </c>
    </row>
    <row r="63">
      <c r="A63" s="4" t="inlineStr">
        <is>
          <t>Common Stock [Member] | XR Terra,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5" t="n">
        <v>36000</v>
      </c>
      <c r="H65" s="4" t="inlineStr">
        <is>
          <t xml:space="preserve"> </t>
        </is>
      </c>
      <c r="I65" s="4" t="inlineStr">
        <is>
          <t xml:space="preserve"> </t>
        </is>
      </c>
      <c r="J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6" t="n">
        <v>130000</v>
      </c>
      <c r="H66" s="6" t="n">
        <v>200000</v>
      </c>
      <c r="I66" s="4" t="inlineStr">
        <is>
          <t xml:space="preserve"> </t>
        </is>
      </c>
      <c r="J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6000</v>
      </c>
      <c r="I67" s="4" t="inlineStr">
        <is>
          <t xml:space="preserve"> </t>
        </is>
      </c>
      <c r="J67" s="4" t="inlineStr">
        <is>
          <t xml:space="preserve"> </t>
        </is>
      </c>
    </row>
    <row r="68">
      <c r="A68" s="4" t="inlineStr">
        <is>
          <t>Common Stock [Member] | AUGG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ed during period, value,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0000</v>
      </c>
      <c r="I70" s="4" t="inlineStr">
        <is>
          <t xml:space="preserve"> </t>
        </is>
      </c>
      <c r="J70" s="4" t="inlineStr">
        <is>
          <t xml:space="preserve"> </t>
        </is>
      </c>
    </row>
    <row r="71">
      <c r="A71" s="4"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20000</v>
      </c>
      <c r="I71" s="4" t="inlineStr">
        <is>
          <t xml:space="preserve"> </t>
        </is>
      </c>
      <c r="J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7000</v>
      </c>
      <c r="I72" s="4" t="inlineStr">
        <is>
          <t xml:space="preserve"> </t>
        </is>
      </c>
      <c r="J72" s="4" t="inlineStr">
        <is>
          <t xml:space="preserve"> </t>
        </is>
      </c>
    </row>
    <row r="73">
      <c r="A73" s="4" t="inlineStr">
        <is>
          <t>Contingent acquisition obl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70000</v>
      </c>
      <c r="I73" s="4" t="inlineStr">
        <is>
          <t xml:space="preserve"> </t>
        </is>
      </c>
      <c r="J73" s="4" t="inlineStr">
        <is>
          <t xml:space="preserve"> </t>
        </is>
      </c>
    </row>
    <row r="74">
      <c r="A74" s="4" t="inlineStr">
        <is>
          <t>Securities Purchase Agreement [Member] | Common Stock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rice per share</t>
        </is>
      </c>
      <c r="B76" s="8" t="n">
        <v>14.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curities Purchase Agreement [Member] | Common Stock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price per share</t>
        </is>
      </c>
      <c r="B79" s="8" t="n">
        <v>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curities Purchase Agreement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tock, shares</t>
        </is>
      </c>
      <c r="B82" s="5" t="n">
        <v>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vestor [Member] | Securities Purchase Agreement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ale of stock, shares</t>
        </is>
      </c>
      <c r="B85" s="4" t="inlineStr">
        <is>
          <t xml:space="preserve"> </t>
        </is>
      </c>
      <c r="C85" s="5" t="n">
        <v>18857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ale of stock</t>
        </is>
      </c>
      <c r="B86" s="4" t="inlineStr">
        <is>
          <t xml:space="preserve"> </t>
        </is>
      </c>
      <c r="C86" s="6" t="n">
        <v>33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ale of stock, per share</t>
        </is>
      </c>
      <c r="B87" s="4" t="inlineStr">
        <is>
          <t xml:space="preserve"> </t>
        </is>
      </c>
      <c r="C87" s="8" t="n">
        <v>1.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proceeds</t>
        </is>
      </c>
      <c r="B88" s="6" t="n">
        <v>297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38367</v>
      </c>
      <c r="C4" s="6" t="n">
        <v>1308365</v>
      </c>
      <c r="D4" s="6" t="n">
        <v>-857810</v>
      </c>
      <c r="E4" s="6" t="n">
        <v>-4074362</v>
      </c>
    </row>
    <row r="5">
      <c r="A5" s="4" t="inlineStr">
        <is>
          <t>Weighted-average common shares outstanding for basic net loss per share</t>
        </is>
      </c>
      <c r="B5" s="5" t="n">
        <v>16668740</v>
      </c>
      <c r="C5" s="5" t="n">
        <v>13779958</v>
      </c>
      <c r="D5" s="5" t="n">
        <v>15699563</v>
      </c>
      <c r="E5" s="5" t="n">
        <v>13548573</v>
      </c>
    </row>
    <row r="6">
      <c r="A6" s="4" t="inlineStr">
        <is>
          <t>Weighted-average common shares outstanding for diluted net loss per share</t>
        </is>
      </c>
      <c r="B6" s="5" t="n">
        <v>16668740</v>
      </c>
      <c r="C6" s="5" t="n">
        <v>19264307</v>
      </c>
      <c r="D6" s="5" t="n">
        <v>15699563</v>
      </c>
      <c r="E6" s="5" t="n">
        <v>13548573</v>
      </c>
    </row>
    <row r="7">
      <c r="A7" s="4" t="inlineStr">
        <is>
          <t>Basic net loss per share</t>
        </is>
      </c>
      <c r="B7" s="8" t="n">
        <v>-0.04</v>
      </c>
      <c r="C7" s="8" t="n">
        <v>0.09</v>
      </c>
      <c r="D7" s="8" t="n">
        <v>-0.05</v>
      </c>
      <c r="E7" s="8" t="n">
        <v>-0.3</v>
      </c>
    </row>
    <row r="8">
      <c r="A8" s="4" t="inlineStr">
        <is>
          <t>Diluted net loss per share</t>
        </is>
      </c>
      <c r="B8" s="8" t="n">
        <v>-0.04</v>
      </c>
      <c r="C8" s="8" t="n">
        <v>0.07000000000000001</v>
      </c>
      <c r="D8" s="8" t="n">
        <v>-0.05</v>
      </c>
      <c r="E8" s="8"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638164</v>
      </c>
      <c r="C4" s="5" t="n">
        <v>546374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800664</v>
      </c>
      <c r="C7" s="5" t="n">
        <v>462624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37500</v>
      </c>
      <c r="C10" s="5" t="n">
        <v>83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7638164</v>
      </c>
      <c r="C4" s="5" t="n">
        <v>546374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6800664</v>
      </c>
      <c r="C7" s="5" t="n">
        <v>4626246</v>
      </c>
    </row>
    <row r="8">
      <c r="A8" s="4" t="inlineStr">
        <is>
          <t>Share-Based Payment Arrangement, Option [Member] | Target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2100000</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UNDISCOUNTED LEASE PAYMENTS (Details) - USD ($)</t>
        </is>
      </c>
      <c r="B1" s="2" t="inlineStr">
        <is>
          <t>Dec. 31, 2023</t>
        </is>
      </c>
      <c r="C1" s="2" t="inlineStr">
        <is>
          <t>Jun. 30, 2023</t>
        </is>
      </c>
    </row>
    <row r="2">
      <c r="A2" s="3" t="inlineStr">
        <is>
          <t>Commitments and Contingencies Disclosure [Abstract]</t>
        </is>
      </c>
      <c r="B2" s="4" t="inlineStr">
        <is>
          <t xml:space="preserve"> </t>
        </is>
      </c>
      <c r="C2" s="4" t="inlineStr">
        <is>
          <t xml:space="preserve"> </t>
        </is>
      </c>
    </row>
    <row r="3">
      <c r="A3" s="4" t="inlineStr">
        <is>
          <t>2024 (remaining 6 months)</t>
        </is>
      </c>
      <c r="B3" s="6" t="n">
        <v>260000</v>
      </c>
      <c r="C3" s="4" t="inlineStr">
        <is>
          <t xml:space="preserve"> </t>
        </is>
      </c>
    </row>
    <row r="4">
      <c r="A4" s="4" t="inlineStr">
        <is>
          <t>2025</t>
        </is>
      </c>
      <c r="B4" s="5" t="n">
        <v>407000</v>
      </c>
      <c r="C4" s="4" t="inlineStr">
        <is>
          <t xml:space="preserve"> </t>
        </is>
      </c>
    </row>
    <row r="5">
      <c r="A5" s="4" t="inlineStr">
        <is>
          <t>2026</t>
        </is>
      </c>
      <c r="B5" s="5" t="n">
        <v>183000</v>
      </c>
      <c r="C5" s="4" t="inlineStr">
        <is>
          <t xml:space="preserve"> </t>
        </is>
      </c>
    </row>
    <row r="6">
      <c r="A6" s="4" t="inlineStr">
        <is>
          <t>Total future minimum lease commitments, including short-term leases</t>
        </is>
      </c>
      <c r="B6" s="5" t="n">
        <v>850000</v>
      </c>
      <c r="C6" s="4" t="inlineStr">
        <is>
          <t xml:space="preserve"> </t>
        </is>
      </c>
    </row>
    <row r="7">
      <c r="A7" s="4" t="inlineStr">
        <is>
          <t>Less: future minimum lease payments of short -term leases</t>
        </is>
      </c>
      <c r="B7" s="5" t="n">
        <v>-62000</v>
      </c>
      <c r="C7" s="4" t="inlineStr">
        <is>
          <t xml:space="preserve"> </t>
        </is>
      </c>
    </row>
    <row r="8">
      <c r="A8" s="4" t="inlineStr">
        <is>
          <t>Less: imputed interest</t>
        </is>
      </c>
      <c r="B8" s="5" t="n">
        <v>-52000</v>
      </c>
      <c r="C8" s="4" t="inlineStr">
        <is>
          <t xml:space="preserve"> </t>
        </is>
      </c>
    </row>
    <row r="9">
      <c r="A9" s="4" t="inlineStr">
        <is>
          <t>Present value of future minimum lease payments, excluding short term leases</t>
        </is>
      </c>
      <c r="B9" s="5" t="n">
        <v>736000</v>
      </c>
      <c r="C9" s="4" t="inlineStr">
        <is>
          <t xml:space="preserve"> </t>
        </is>
      </c>
    </row>
    <row r="10">
      <c r="A10" s="4" t="inlineStr">
        <is>
          <t>Current portion of operating lease liabilities</t>
        </is>
      </c>
      <c r="B10" s="5" t="n">
        <v>450032</v>
      </c>
      <c r="C10" s="6" t="n">
        <v>405948</v>
      </c>
    </row>
    <row r="11">
      <c r="A11" s="4" t="inlineStr">
        <is>
          <t>Non-current portion of operating lease liabilities</t>
        </is>
      </c>
      <c r="B11" s="5" t="n">
        <v>286465</v>
      </c>
      <c r="C11" s="6" t="n">
        <v>423454</v>
      </c>
    </row>
    <row r="12">
      <c r="A12" s="4" t="inlineStr">
        <is>
          <t>Total operating lease liability</t>
        </is>
      </c>
      <c r="B12" s="6" t="n">
        <v>736000</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Dec. 31, 2023</t>
        </is>
      </c>
      <c r="C1" s="2" t="inlineStr">
        <is>
          <t>Jun. 30, 2023</t>
        </is>
      </c>
    </row>
    <row r="2">
      <c r="A2" s="3" t="inlineStr">
        <is>
          <t>Asset Acquisition [Line Items]</t>
        </is>
      </c>
      <c r="B2" s="4" t="inlineStr">
        <is>
          <t xml:space="preserve"> </t>
        </is>
      </c>
      <c r="C2" s="4" t="inlineStr">
        <is>
          <t xml:space="preserve"> </t>
        </is>
      </c>
    </row>
    <row r="3">
      <c r="A3" s="4" t="inlineStr">
        <is>
          <t>Subtotal current portion</t>
        </is>
      </c>
      <c r="B3" s="6" t="n">
        <v>4550000</v>
      </c>
      <c r="C3" s="6" t="n">
        <v>5120791</v>
      </c>
    </row>
    <row r="4">
      <c r="A4" s="4" t="inlineStr">
        <is>
          <t>BLI, net of current portion</t>
        </is>
      </c>
      <c r="B4" s="5" t="n">
        <v>923100</v>
      </c>
      <c r="C4" s="5" t="n">
        <v>4505000</v>
      </c>
    </row>
    <row r="5">
      <c r="A5" s="4" t="inlineStr">
        <is>
          <t>Total contingent consideration for acquisitions</t>
        </is>
      </c>
      <c r="B5" s="5" t="n">
        <v>5473100</v>
      </c>
      <c r="C5" s="5" t="n">
        <v>9625791</v>
      </c>
    </row>
    <row r="6">
      <c r="A6" s="4" t="inlineStr">
        <is>
          <t>Sector 5 Digital,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5" t="n">
        <v>807143</v>
      </c>
      <c r="C8" s="5" t="n">
        <v>1908800</v>
      </c>
    </row>
    <row r="9">
      <c r="A9" s="4" t="inlineStr">
        <is>
          <t>BLI, net of current portion</t>
        </is>
      </c>
      <c r="B9" s="4" t="inlineStr">
        <is>
          <t xml:space="preserve"> </t>
        </is>
      </c>
      <c r="C9" s="5" t="n">
        <v>1251700</v>
      </c>
    </row>
    <row r="10">
      <c r="A10" s="4" t="inlineStr">
        <is>
          <t>Brightline Interactive,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5" t="n">
        <v>3702500</v>
      </c>
      <c r="C12" s="5" t="n">
        <v>2957700</v>
      </c>
    </row>
    <row r="13">
      <c r="A13" s="4" t="inlineStr">
        <is>
          <t>BLI, net of current portion</t>
        </is>
      </c>
      <c r="B13" s="5" t="n">
        <v>923100</v>
      </c>
      <c r="C13" s="5" t="n">
        <v>3253300</v>
      </c>
    </row>
    <row r="14">
      <c r="A14" s="4" t="inlineStr">
        <is>
          <t>XRT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Subtotal current portion</t>
        </is>
      </c>
      <c r="B16" s="6" t="n">
        <v>40357</v>
      </c>
      <c r="C16" s="6" t="n">
        <v>254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t>
        </is>
      </c>
      <c r="B1" s="2" t="inlineStr">
        <is>
          <t>3 Months Ended</t>
        </is>
      </c>
      <c r="C1" s="2" t="inlineStr">
        <is>
          <t>6 Months Ended</t>
        </is>
      </c>
    </row>
    <row r="2">
      <c r="B2" s="2" t="inlineStr">
        <is>
          <t>Dec. 31, 2023</t>
        </is>
      </c>
      <c r="C2" s="2" t="inlineStr">
        <is>
          <t>Dec. 31, 2023</t>
        </is>
      </c>
    </row>
    <row r="3">
      <c r="A3" s="3" t="inlineStr">
        <is>
          <t>Income Statement [Abstract]</t>
        </is>
      </c>
      <c r="B3" s="4" t="inlineStr">
        <is>
          <t xml:space="preserve"> </t>
        </is>
      </c>
      <c r="C3" s="4" t="inlineStr">
        <is>
          <t xml:space="preserve"> </t>
        </is>
      </c>
    </row>
    <row r="4">
      <c r="A4" s="4" t="inlineStr">
        <is>
          <t>Goodwill impairment loss</t>
        </is>
      </c>
      <c r="B4" s="6" t="n">
        <v>379038</v>
      </c>
      <c r="C4" s="6" t="n">
        <v>3790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COMMITMENTS AND CONTINGENCIES (Details Narrative)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for rent</t>
        </is>
      </c>
      <c r="B4" s="4" t="inlineStr">
        <is>
          <t xml:space="preserve"> </t>
        </is>
      </c>
      <c r="C4" s="4" t="inlineStr">
        <is>
          <t xml:space="preserve"> </t>
        </is>
      </c>
      <c r="D4" s="6" t="n">
        <v>330</v>
      </c>
      <c r="E4" s="6" t="n">
        <v>280</v>
      </c>
    </row>
    <row r="5">
      <c r="A5" s="4" t="inlineStr">
        <is>
          <t>Weighted average remaining lease term</t>
        </is>
      </c>
      <c r="B5" s="4" t="inlineStr">
        <is>
          <t>1 year 4 months 6 days</t>
        </is>
      </c>
      <c r="C5" s="4" t="inlineStr">
        <is>
          <t xml:space="preserve"> </t>
        </is>
      </c>
      <c r="D5" s="4" t="inlineStr">
        <is>
          <t>1 year 4 months 6 days</t>
        </is>
      </c>
      <c r="E5" s="4" t="inlineStr">
        <is>
          <t xml:space="preserve"> </t>
        </is>
      </c>
    </row>
    <row r="6">
      <c r="A6" s="4" t="inlineStr">
        <is>
          <t>Weighted average discount rate</t>
        </is>
      </c>
      <c r="B6" s="12" t="n">
        <v>0.0834</v>
      </c>
      <c r="C6" s="4" t="inlineStr">
        <is>
          <t xml:space="preserve"> </t>
        </is>
      </c>
      <c r="D6" s="12" t="n">
        <v>0.0834</v>
      </c>
      <c r="E6" s="4" t="inlineStr">
        <is>
          <t xml:space="preserve"> </t>
        </is>
      </c>
    </row>
    <row r="7">
      <c r="A7" s="4" t="inlineStr">
        <is>
          <t>Operating lease rent expense</t>
        </is>
      </c>
      <c r="B7" s="6" t="n">
        <v>120</v>
      </c>
      <c r="C7" s="6" t="n">
        <v>230</v>
      </c>
      <c r="D7" s="6" t="n">
        <v>140</v>
      </c>
      <c r="E7" s="6" t="n">
        <v>270</v>
      </c>
    </row>
    <row r="8">
      <c r="A8" s="4" t="inlineStr">
        <is>
          <t>Employee bonus payment threshold amount</t>
        </is>
      </c>
      <c r="B8" s="6" t="n">
        <v>360</v>
      </c>
      <c r="C8" s="4" t="inlineStr">
        <is>
          <t xml:space="preserve"> </t>
        </is>
      </c>
      <c r="D8" s="6" t="n">
        <v>360</v>
      </c>
      <c r="E8" s="4" t="inlineStr">
        <is>
          <t xml:space="preserve"> </t>
        </is>
      </c>
    </row>
    <row r="9">
      <c r="A9" s="4" t="inlineStr">
        <is>
          <t>Share conversion price</t>
        </is>
      </c>
      <c r="B9" s="6" t="n">
        <v>7</v>
      </c>
      <c r="C9" s="4" t="inlineStr">
        <is>
          <t xml:space="preserve"> </t>
        </is>
      </c>
      <c r="D9" s="6" t="n">
        <v>7</v>
      </c>
      <c r="E9" s="4" t="inlineStr">
        <is>
          <t xml:space="preserve"> </t>
        </is>
      </c>
    </row>
    <row r="10">
      <c r="A10" s="4" t="inlineStr">
        <is>
          <t>Fair value of bonus</t>
        </is>
      </c>
      <c r="B10" s="6" t="n">
        <v>160</v>
      </c>
      <c r="C10" s="4" t="inlineStr">
        <is>
          <t xml:space="preserve"> </t>
        </is>
      </c>
      <c r="D10" s="6" t="n">
        <v>550</v>
      </c>
      <c r="E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6" t="n">
        <v>12749</v>
      </c>
      <c r="C2" s="6" t="n">
        <v>56885815</v>
      </c>
      <c r="D2" s="6" t="n">
        <v>-28081695</v>
      </c>
      <c r="E2" s="6" t="n">
        <v>28816869</v>
      </c>
    </row>
    <row r="3">
      <c r="A3" s="4" t="inlineStr">
        <is>
          <t>Balance, shares at Jun. 30, 2022</t>
        </is>
      </c>
      <c r="B3" s="5" t="n">
        <v>12747624</v>
      </c>
      <c r="C3" s="4" t="inlineStr">
        <is>
          <t xml:space="preserve"> </t>
        </is>
      </c>
      <c r="D3" s="4" t="inlineStr">
        <is>
          <t xml:space="preserve"> </t>
        </is>
      </c>
      <c r="E3" s="4" t="inlineStr">
        <is>
          <t xml:space="preserve"> </t>
        </is>
      </c>
    </row>
    <row r="4">
      <c r="A4" s="4" t="inlineStr">
        <is>
          <t>Stock based compensation expense</t>
        </is>
      </c>
      <c r="B4" s="6" t="n">
        <v>49</v>
      </c>
      <c r="C4" s="5" t="n">
        <v>1423609</v>
      </c>
      <c r="D4" s="4" t="inlineStr">
        <is>
          <t xml:space="preserve"> </t>
        </is>
      </c>
      <c r="E4" s="5" t="n">
        <v>1423658</v>
      </c>
    </row>
    <row r="5">
      <c r="A5" s="4" t="inlineStr">
        <is>
          <t>Stock based compensation expense, shares</t>
        </is>
      </c>
      <c r="B5" s="5" t="n">
        <v>48841</v>
      </c>
      <c r="C5" s="4" t="inlineStr">
        <is>
          <t xml:space="preserve"> </t>
        </is>
      </c>
      <c r="D5" s="4" t="inlineStr">
        <is>
          <t xml:space="preserve"> </t>
        </is>
      </c>
      <c r="E5" s="4" t="inlineStr">
        <is>
          <t xml:space="preserve"> </t>
        </is>
      </c>
    </row>
    <row r="6">
      <c r="A6" s="4" t="inlineStr">
        <is>
          <t>Stock option-based board of directors expense</t>
        </is>
      </c>
      <c r="B6" s="4" t="inlineStr">
        <is>
          <t xml:space="preserve"> </t>
        </is>
      </c>
      <c r="C6" s="5" t="n">
        <v>293567</v>
      </c>
      <c r="D6" s="4" t="inlineStr">
        <is>
          <t xml:space="preserve"> </t>
        </is>
      </c>
      <c r="E6" s="5" t="n">
        <v>293567</v>
      </c>
    </row>
    <row r="7">
      <c r="A7" s="4" t="inlineStr">
        <is>
          <t>Net income (loss)</t>
        </is>
      </c>
      <c r="B7" s="4" t="inlineStr">
        <is>
          <t xml:space="preserve"> </t>
        </is>
      </c>
      <c r="C7" s="4" t="inlineStr">
        <is>
          <t xml:space="preserve"> </t>
        </is>
      </c>
      <c r="D7" s="5" t="n">
        <v>-4074362</v>
      </c>
      <c r="E7" s="5" t="n">
        <v>-4074362</v>
      </c>
    </row>
    <row r="8">
      <c r="A8" s="4" t="inlineStr">
        <is>
          <t>Common stock issued for exercise of options</t>
        </is>
      </c>
      <c r="B8" s="6" t="n">
        <v>27</v>
      </c>
      <c r="C8" s="5" t="n">
        <v>44889</v>
      </c>
      <c r="D8" s="4" t="inlineStr">
        <is>
          <t xml:space="preserve"> </t>
        </is>
      </c>
      <c r="E8" s="6" t="n">
        <v>44916</v>
      </c>
    </row>
    <row r="9">
      <c r="A9" s="4" t="inlineStr">
        <is>
          <t>Common stock issued for exercise of options, shares</t>
        </is>
      </c>
      <c r="B9" s="5" t="n">
        <v>26681</v>
      </c>
      <c r="C9" s="4" t="inlineStr">
        <is>
          <t xml:space="preserve"> </t>
        </is>
      </c>
      <c r="D9" s="4" t="inlineStr">
        <is>
          <t xml:space="preserve"> </t>
        </is>
      </c>
      <c r="E9" s="5" t="n">
        <v>77853</v>
      </c>
    </row>
    <row r="10">
      <c r="A10" s="4" t="inlineStr">
        <is>
          <t>Common stock issued for contingent acquisition obligation</t>
        </is>
      </c>
      <c r="B10" s="6" t="n">
        <v>143</v>
      </c>
      <c r="C10" s="5" t="n">
        <v>515927</v>
      </c>
      <c r="D10" s="4" t="inlineStr">
        <is>
          <t xml:space="preserve"> </t>
        </is>
      </c>
      <c r="E10" s="6" t="n">
        <v>516070</v>
      </c>
    </row>
    <row r="11">
      <c r="A11" s="4" t="inlineStr">
        <is>
          <t>Common stock issued for contingent acquisition obligation, shares</t>
        </is>
      </c>
      <c r="B11" s="5" t="n">
        <v>142857</v>
      </c>
      <c r="C11" s="4" t="inlineStr">
        <is>
          <t xml:space="preserve"> </t>
        </is>
      </c>
      <c r="D11" s="4" t="inlineStr">
        <is>
          <t xml:space="preserve"> </t>
        </is>
      </c>
      <c r="E11" s="4" t="inlineStr">
        <is>
          <t xml:space="preserve"> </t>
        </is>
      </c>
    </row>
    <row r="12">
      <c r="A12" s="4" t="inlineStr">
        <is>
          <t>Common stock issued for purchase of intangible asset - technology</t>
        </is>
      </c>
      <c r="B12" s="6" t="n">
        <v>72</v>
      </c>
      <c r="C12" s="5" t="n">
        <v>326364</v>
      </c>
      <c r="D12" s="4" t="inlineStr">
        <is>
          <t xml:space="preserve"> </t>
        </is>
      </c>
      <c r="E12" s="5" t="n">
        <v>326436</v>
      </c>
    </row>
    <row r="13">
      <c r="A13" s="4" t="inlineStr">
        <is>
          <t>Common stock issued for purchase of intangible asset - technology, shares</t>
        </is>
      </c>
      <c r="B13" s="5" t="n">
        <v>71430</v>
      </c>
      <c r="C13" s="4" t="inlineStr">
        <is>
          <t xml:space="preserve"> </t>
        </is>
      </c>
      <c r="D13" s="4" t="inlineStr">
        <is>
          <t xml:space="preserve"> </t>
        </is>
      </c>
      <c r="E13" s="4" t="inlineStr">
        <is>
          <t xml:space="preserve"> </t>
        </is>
      </c>
    </row>
    <row r="14">
      <c r="A14" s="4" t="inlineStr">
        <is>
          <t>Common stock issued for satisfaction of prior year acquisition liability</t>
        </is>
      </c>
      <c r="B14" s="6" t="n">
        <v>214</v>
      </c>
      <c r="C14" s="5" t="n">
        <v>733822</v>
      </c>
      <c r="D14" s="4" t="inlineStr">
        <is>
          <t xml:space="preserve"> </t>
        </is>
      </c>
      <c r="E14" s="5" t="n">
        <v>734036</v>
      </c>
    </row>
    <row r="15">
      <c r="A15" s="4" t="inlineStr">
        <is>
          <t>Common stock issued for satisfaction of prior year acquisition liability, shares</t>
        </is>
      </c>
      <c r="B15" s="5" t="n">
        <v>214288</v>
      </c>
      <c r="C15" s="4" t="inlineStr">
        <is>
          <t xml:space="preserve"> </t>
        </is>
      </c>
      <c r="D15" s="4" t="inlineStr">
        <is>
          <t xml:space="preserve"> </t>
        </is>
      </c>
      <c r="E15" s="4" t="inlineStr">
        <is>
          <t xml:space="preserve"> </t>
        </is>
      </c>
    </row>
    <row r="16">
      <c r="A16" s="4" t="inlineStr">
        <is>
          <t>Common stock issued for acquisition</t>
        </is>
      </c>
      <c r="B16" s="6" t="n">
        <v>714</v>
      </c>
      <c r="C16" s="5" t="n">
        <v>2845430</v>
      </c>
      <c r="D16" s="4" t="inlineStr">
        <is>
          <t xml:space="preserve"> </t>
        </is>
      </c>
      <c r="E16" s="5" t="n">
        <v>2846144</v>
      </c>
    </row>
    <row r="17">
      <c r="A17" s="4" t="inlineStr">
        <is>
          <t>Common stock issued for acquisition, shares</t>
        </is>
      </c>
      <c r="B17" s="5" t="n">
        <v>714286</v>
      </c>
      <c r="C17" s="4" t="inlineStr">
        <is>
          <t xml:space="preserve"> </t>
        </is>
      </c>
      <c r="D17" s="4" t="inlineStr">
        <is>
          <t xml:space="preserve"> </t>
        </is>
      </c>
      <c r="E17" s="4" t="inlineStr">
        <is>
          <t xml:space="preserve"> </t>
        </is>
      </c>
    </row>
    <row r="18">
      <c r="A18" s="4" t="inlineStr">
        <is>
          <t>Balance at Dec. 31, 2022</t>
        </is>
      </c>
      <c r="B18" s="6" t="n">
        <v>13968</v>
      </c>
      <c r="C18" s="5" t="n">
        <v>63069423</v>
      </c>
      <c r="D18" s="5" t="n">
        <v>-32156057</v>
      </c>
      <c r="E18" s="5" t="n">
        <v>30927334</v>
      </c>
    </row>
    <row r="19">
      <c r="A19" s="4" t="inlineStr">
        <is>
          <t>Balance, shares at Dec. 31, 2022</t>
        </is>
      </c>
      <c r="B19" s="5" t="n">
        <v>13966007</v>
      </c>
      <c r="C19" s="4" t="inlineStr">
        <is>
          <t xml:space="preserve"> </t>
        </is>
      </c>
      <c r="D19" s="4" t="inlineStr">
        <is>
          <t xml:space="preserve"> </t>
        </is>
      </c>
      <c r="E19" s="4" t="inlineStr">
        <is>
          <t xml:space="preserve"> </t>
        </is>
      </c>
    </row>
    <row r="20">
      <c r="A20" s="4" t="inlineStr">
        <is>
          <t>Balance at Sep. 30, 2022</t>
        </is>
      </c>
      <c r="B20" s="6" t="n">
        <v>13594</v>
      </c>
      <c r="C20" s="5" t="n">
        <v>60864978</v>
      </c>
      <c r="D20" s="5" t="n">
        <v>-33464422</v>
      </c>
      <c r="E20" s="5" t="n">
        <v>27414150</v>
      </c>
    </row>
    <row r="21">
      <c r="A21" s="4" t="inlineStr">
        <is>
          <t>Balance, shares at Sep. 30, 2022</t>
        </is>
      </c>
      <c r="B21" s="5" t="n">
        <v>13593734</v>
      </c>
      <c r="C21" s="4" t="inlineStr">
        <is>
          <t xml:space="preserve"> </t>
        </is>
      </c>
      <c r="D21" s="4" t="inlineStr">
        <is>
          <t xml:space="preserve"> </t>
        </is>
      </c>
      <c r="E21" s="4" t="inlineStr">
        <is>
          <t xml:space="preserve"> </t>
        </is>
      </c>
    </row>
    <row r="22">
      <c r="A22" s="4" t="inlineStr">
        <is>
          <t>Stock based compensation expense</t>
        </is>
      </c>
      <c r="B22" s="6" t="n">
        <v>49</v>
      </c>
      <c r="C22" s="5" t="n">
        <v>795015</v>
      </c>
      <c r="D22" s="4" t="inlineStr">
        <is>
          <t xml:space="preserve"> </t>
        </is>
      </c>
      <c r="E22" s="5" t="n">
        <v>795064</v>
      </c>
    </row>
    <row r="23">
      <c r="A23" s="4" t="inlineStr">
        <is>
          <t>Stock based compensation expense, shares</t>
        </is>
      </c>
      <c r="B23" s="5" t="n">
        <v>48841</v>
      </c>
      <c r="C23" s="4" t="inlineStr">
        <is>
          <t xml:space="preserve"> </t>
        </is>
      </c>
      <c r="D23" s="4" t="inlineStr">
        <is>
          <t xml:space="preserve"> </t>
        </is>
      </c>
      <c r="E23" s="4" t="inlineStr">
        <is>
          <t xml:space="preserve"> </t>
        </is>
      </c>
    </row>
    <row r="24">
      <c r="A24" s="4" t="inlineStr">
        <is>
          <t>Stock option-based board of directors expense</t>
        </is>
      </c>
      <c r="B24" s="4" t="inlineStr">
        <is>
          <t xml:space="preserve"> </t>
        </is>
      </c>
      <c r="C24" s="5" t="n">
        <v>146783</v>
      </c>
      <c r="D24" s="4" t="inlineStr">
        <is>
          <t xml:space="preserve"> </t>
        </is>
      </c>
      <c r="E24" s="5" t="n">
        <v>146783</v>
      </c>
    </row>
    <row r="25">
      <c r="A25" s="4" t="inlineStr">
        <is>
          <t>Net income (loss)</t>
        </is>
      </c>
      <c r="B25" s="4" t="inlineStr">
        <is>
          <t xml:space="preserve"> </t>
        </is>
      </c>
      <c r="C25" s="4" t="inlineStr">
        <is>
          <t xml:space="preserve"> </t>
        </is>
      </c>
      <c r="D25" s="5" t="n">
        <v>1308365</v>
      </c>
      <c r="E25" s="5" t="n">
        <v>1308365</v>
      </c>
    </row>
    <row r="26">
      <c r="A26" s="4" t="inlineStr">
        <is>
          <t>Common stock issued for exercise of options</t>
        </is>
      </c>
      <c r="B26" s="6" t="n">
        <v>3</v>
      </c>
      <c r="C26" s="5" t="n">
        <v>4998</v>
      </c>
      <c r="D26" s="4" t="inlineStr">
        <is>
          <t xml:space="preserve"> </t>
        </is>
      </c>
      <c r="E26" s="5" t="n">
        <v>5001</v>
      </c>
    </row>
    <row r="27">
      <c r="A27" s="4" t="inlineStr">
        <is>
          <t>Common stock issued for exercise of options, shares</t>
        </is>
      </c>
      <c r="B27" s="5" t="n">
        <v>2000</v>
      </c>
      <c r="C27" s="4" t="inlineStr">
        <is>
          <t xml:space="preserve"> </t>
        </is>
      </c>
      <c r="D27" s="4" t="inlineStr">
        <is>
          <t xml:space="preserve"> </t>
        </is>
      </c>
      <c r="E27" s="4" t="inlineStr">
        <is>
          <t xml:space="preserve"> </t>
        </is>
      </c>
    </row>
    <row r="28">
      <c r="A28" s="4" t="inlineStr">
        <is>
          <t>Common stock issued for contingent acquisition obligation</t>
        </is>
      </c>
      <c r="B28" s="6" t="n">
        <v>36</v>
      </c>
      <c r="C28" s="5" t="n">
        <v>197463</v>
      </c>
      <c r="D28" s="4" t="inlineStr">
        <is>
          <t xml:space="preserve"> </t>
        </is>
      </c>
      <c r="E28" s="5" t="n">
        <v>197499</v>
      </c>
    </row>
    <row r="29">
      <c r="A29" s="4" t="inlineStr">
        <is>
          <t>Common stock issued for contingent acquisition obligation, shares</t>
        </is>
      </c>
      <c r="B29" s="5" t="n">
        <v>35714</v>
      </c>
      <c r="C29" s="4" t="inlineStr">
        <is>
          <t xml:space="preserve"> </t>
        </is>
      </c>
      <c r="D29" s="4" t="inlineStr">
        <is>
          <t xml:space="preserve"> </t>
        </is>
      </c>
      <c r="E29" s="4" t="inlineStr">
        <is>
          <t xml:space="preserve"> </t>
        </is>
      </c>
    </row>
    <row r="30">
      <c r="A30" s="4" t="inlineStr">
        <is>
          <t>Common stock issued for purchase of intangible asset - technology</t>
        </is>
      </c>
      <c r="B30" s="6" t="n">
        <v>72</v>
      </c>
      <c r="C30" s="5" t="n">
        <v>326364</v>
      </c>
      <c r="D30" s="4" t="inlineStr">
        <is>
          <t xml:space="preserve"> </t>
        </is>
      </c>
      <c r="E30" s="5" t="n">
        <v>326436</v>
      </c>
    </row>
    <row r="31">
      <c r="A31" s="4" t="inlineStr">
        <is>
          <t>Common stock issued for purchase of intangible asset - technology, shares</t>
        </is>
      </c>
      <c r="B31" s="5" t="n">
        <v>71430</v>
      </c>
      <c r="C31" s="4" t="inlineStr">
        <is>
          <t xml:space="preserve"> </t>
        </is>
      </c>
      <c r="D31" s="4" t="inlineStr">
        <is>
          <t xml:space="preserve"> </t>
        </is>
      </c>
      <c r="E31" s="4" t="inlineStr">
        <is>
          <t xml:space="preserve"> </t>
        </is>
      </c>
    </row>
    <row r="32">
      <c r="A32" s="4" t="inlineStr">
        <is>
          <t>Common stock issued for satisfaction of prior year acquisition liability</t>
        </is>
      </c>
      <c r="B32" s="6" t="n">
        <v>214</v>
      </c>
      <c r="C32" s="5" t="n">
        <v>733822</v>
      </c>
      <c r="D32" s="4" t="inlineStr">
        <is>
          <t xml:space="preserve"> </t>
        </is>
      </c>
      <c r="E32" s="5" t="n">
        <v>734036</v>
      </c>
    </row>
    <row r="33">
      <c r="A33" s="4" t="inlineStr">
        <is>
          <t>Common stock issued for satisfaction of prior year acquisition liability, shares</t>
        </is>
      </c>
      <c r="B33" s="5" t="n">
        <v>214288</v>
      </c>
      <c r="C33" s="4" t="inlineStr">
        <is>
          <t xml:space="preserve"> </t>
        </is>
      </c>
      <c r="D33" s="4" t="inlineStr">
        <is>
          <t xml:space="preserve"> </t>
        </is>
      </c>
      <c r="E33" s="4" t="inlineStr">
        <is>
          <t xml:space="preserve"> </t>
        </is>
      </c>
    </row>
    <row r="34">
      <c r="A34" s="4" t="inlineStr">
        <is>
          <t>Balance at Dec. 31, 2022</t>
        </is>
      </c>
      <c r="B34" s="6" t="n">
        <v>13968</v>
      </c>
      <c r="C34" s="5" t="n">
        <v>63069423</v>
      </c>
      <c r="D34" s="5" t="n">
        <v>-32156057</v>
      </c>
      <c r="E34" s="5" t="n">
        <v>30927334</v>
      </c>
    </row>
    <row r="35">
      <c r="A35" s="4" t="inlineStr">
        <is>
          <t>Balance, shares at Dec. 31, 2022</t>
        </is>
      </c>
      <c r="B35" s="5" t="n">
        <v>13966007</v>
      </c>
      <c r="C35" s="4" t="inlineStr">
        <is>
          <t xml:space="preserve"> </t>
        </is>
      </c>
      <c r="D35" s="4" t="inlineStr">
        <is>
          <t xml:space="preserve"> </t>
        </is>
      </c>
      <c r="E35" s="4" t="inlineStr">
        <is>
          <t xml:space="preserve"> </t>
        </is>
      </c>
    </row>
    <row r="36">
      <c r="A36" s="4" t="inlineStr">
        <is>
          <t>Balance at Jun. 30, 2023</t>
        </is>
      </c>
      <c r="B36" s="6" t="n">
        <v>14702</v>
      </c>
      <c r="C36" s="5" t="n">
        <v>67854108</v>
      </c>
      <c r="D36" s="5" t="n">
        <v>-56644978</v>
      </c>
      <c r="E36" s="5" t="n">
        <v>11223832</v>
      </c>
    </row>
    <row r="37">
      <c r="A37" s="4" t="inlineStr">
        <is>
          <t>Balance, shares at Jun. 30, 2023</t>
        </is>
      </c>
      <c r="B37" s="5" t="n">
        <v>14701929</v>
      </c>
      <c r="C37" s="4" t="inlineStr">
        <is>
          <t xml:space="preserve"> </t>
        </is>
      </c>
      <c r="D37" s="4" t="inlineStr">
        <is>
          <t xml:space="preserve"> </t>
        </is>
      </c>
      <c r="E37" s="4" t="inlineStr">
        <is>
          <t xml:space="preserve"> </t>
        </is>
      </c>
    </row>
    <row r="38">
      <c r="A38" s="4" t="inlineStr">
        <is>
          <t>Common stock issued in Securities Purchase Agreement, net</t>
        </is>
      </c>
      <c r="B38" s="6" t="n">
        <v>1886</v>
      </c>
      <c r="C38" s="5" t="n">
        <v>2966615</v>
      </c>
      <c r="D38" s="4" t="inlineStr">
        <is>
          <t xml:space="preserve"> </t>
        </is>
      </c>
      <c r="E38" s="5" t="n">
        <v>2968501</v>
      </c>
    </row>
    <row r="39">
      <c r="A39" s="4" t="inlineStr">
        <is>
          <t>Common stock issued in Securities Purchase Agreement, net, shares</t>
        </is>
      </c>
      <c r="B39" s="5" t="n">
        <v>1885715</v>
      </c>
      <c r="C39" s="4" t="inlineStr">
        <is>
          <t xml:space="preserve"> </t>
        </is>
      </c>
      <c r="D39" s="4" t="inlineStr">
        <is>
          <t xml:space="preserve"> </t>
        </is>
      </c>
      <c r="E39" s="4" t="inlineStr">
        <is>
          <t xml:space="preserve"> </t>
        </is>
      </c>
    </row>
    <row r="40">
      <c r="A40" s="4" t="inlineStr">
        <is>
          <t>Common stock issued to vendors for compensation</t>
        </is>
      </c>
      <c r="B40" s="6" t="n">
        <v>29</v>
      </c>
      <c r="C40" s="5" t="n">
        <v>73253</v>
      </c>
      <c r="D40" s="4" t="inlineStr">
        <is>
          <t xml:space="preserve"> </t>
        </is>
      </c>
      <c r="E40" s="5" t="n">
        <v>73282</v>
      </c>
    </row>
    <row r="41">
      <c r="A41" s="4" t="inlineStr">
        <is>
          <t>Common stock issued to vendors for compensation, shares</t>
        </is>
      </c>
      <c r="B41" s="5" t="n">
        <v>28571</v>
      </c>
      <c r="C41" s="4" t="inlineStr">
        <is>
          <t xml:space="preserve"> </t>
        </is>
      </c>
      <c r="D41" s="4" t="inlineStr">
        <is>
          <t xml:space="preserve"> </t>
        </is>
      </c>
      <c r="E41" s="4" t="inlineStr">
        <is>
          <t xml:space="preserve"> </t>
        </is>
      </c>
    </row>
    <row r="42">
      <c r="A42" s="4" t="inlineStr">
        <is>
          <t>Stock based compensation expense</t>
        </is>
      </c>
      <c r="B42" s="6" t="n">
        <v>61</v>
      </c>
      <c r="C42" s="5" t="n">
        <v>1118859</v>
      </c>
      <c r="D42" s="4" t="inlineStr">
        <is>
          <t xml:space="preserve"> </t>
        </is>
      </c>
      <c r="E42" s="5" t="n">
        <v>1118920</v>
      </c>
    </row>
    <row r="43">
      <c r="A43" s="4" t="inlineStr">
        <is>
          <t>Stock based compensation expense, shares</t>
        </is>
      </c>
      <c r="B43" s="5" t="n">
        <v>61398</v>
      </c>
      <c r="C43" s="4" t="inlineStr">
        <is>
          <t xml:space="preserve"> </t>
        </is>
      </c>
      <c r="D43" s="4" t="inlineStr">
        <is>
          <t xml:space="preserve"> </t>
        </is>
      </c>
      <c r="E43" s="4" t="inlineStr">
        <is>
          <t xml:space="preserve"> </t>
        </is>
      </c>
    </row>
    <row r="44">
      <c r="A44" s="4" t="inlineStr">
        <is>
          <t>Stock option-based board of directors expense</t>
        </is>
      </c>
      <c r="B44" s="4" t="inlineStr">
        <is>
          <t xml:space="preserve"> </t>
        </is>
      </c>
      <c r="C44" s="5" t="n">
        <v>143275</v>
      </c>
      <c r="D44" s="4" t="inlineStr">
        <is>
          <t xml:space="preserve"> </t>
        </is>
      </c>
      <c r="E44" s="5" t="n">
        <v>143275</v>
      </c>
    </row>
    <row r="45">
      <c r="A45" s="4" t="inlineStr">
        <is>
          <t>Net income (loss)</t>
        </is>
      </c>
      <c r="B45" s="4" t="inlineStr">
        <is>
          <t xml:space="preserve"> </t>
        </is>
      </c>
      <c r="C45" s="4" t="inlineStr">
        <is>
          <t xml:space="preserve"> </t>
        </is>
      </c>
      <c r="D45" s="5" t="n">
        <v>-857810</v>
      </c>
      <c r="E45" s="5" t="n">
        <v>-857810</v>
      </c>
    </row>
    <row r="46">
      <c r="A46" s="4" t="inlineStr">
        <is>
          <t>Common stock issued for exercise of options</t>
        </is>
      </c>
      <c r="B46" s="6" t="n">
        <v>9</v>
      </c>
      <c r="C46" s="5" t="n">
        <v>-9</v>
      </c>
      <c r="D46" s="4" t="inlineStr">
        <is>
          <t xml:space="preserve"> </t>
        </is>
      </c>
      <c r="E46" s="4" t="inlineStr">
        <is>
          <t xml:space="preserve"> </t>
        </is>
      </c>
    </row>
    <row r="47">
      <c r="A47" s="4" t="inlineStr">
        <is>
          <t>Common stock issued for exercise of options, shares</t>
        </is>
      </c>
      <c r="B47" s="5" t="n">
        <v>8819</v>
      </c>
      <c r="C47" s="4" t="inlineStr">
        <is>
          <t xml:space="preserve"> </t>
        </is>
      </c>
      <c r="D47" s="4" t="inlineStr">
        <is>
          <t xml:space="preserve"> </t>
        </is>
      </c>
      <c r="E47" s="5" t="n">
        <v>25000</v>
      </c>
    </row>
    <row r="48">
      <c r="A48" s="4" t="inlineStr">
        <is>
          <t>Common stock issued for contingent acquisition obligation</t>
        </is>
      </c>
      <c r="B48" s="6" t="n">
        <v>36</v>
      </c>
      <c r="C48" s="5" t="n">
        <v>127109</v>
      </c>
      <c r="D48" s="4" t="inlineStr">
        <is>
          <t xml:space="preserve"> </t>
        </is>
      </c>
      <c r="E48" s="6" t="n">
        <v>127145</v>
      </c>
    </row>
    <row r="49">
      <c r="A49" s="4" t="inlineStr">
        <is>
          <t>Common stock issued for contingent acquisition obligation, shares</t>
        </is>
      </c>
      <c r="B49" s="5" t="n">
        <v>35714</v>
      </c>
      <c r="C49" s="4" t="inlineStr">
        <is>
          <t xml:space="preserve"> </t>
        </is>
      </c>
      <c r="D49" s="4" t="inlineStr">
        <is>
          <t xml:space="preserve"> </t>
        </is>
      </c>
      <c r="E49" s="4" t="inlineStr">
        <is>
          <t xml:space="preserve"> </t>
        </is>
      </c>
    </row>
    <row r="50">
      <c r="A50" s="4" t="inlineStr">
        <is>
          <t>Balance at Dec. 31, 2023</t>
        </is>
      </c>
      <c r="B50" s="6" t="n">
        <v>16723</v>
      </c>
      <c r="C50" s="5" t="n">
        <v>72283210</v>
      </c>
      <c r="D50" s="5" t="n">
        <v>-57502788</v>
      </c>
      <c r="E50" s="5" t="n">
        <v>14797145</v>
      </c>
    </row>
    <row r="51">
      <c r="A51" s="4" t="inlineStr">
        <is>
          <t>Balance, shares at Dec. 31, 2023</t>
        </is>
      </c>
      <c r="B51" s="5" t="n">
        <v>16722146</v>
      </c>
      <c r="C51" s="4" t="inlineStr">
        <is>
          <t xml:space="preserve"> </t>
        </is>
      </c>
      <c r="D51" s="4" t="inlineStr">
        <is>
          <t xml:space="preserve"> </t>
        </is>
      </c>
      <c r="E51" s="4" t="inlineStr">
        <is>
          <t xml:space="preserve"> </t>
        </is>
      </c>
    </row>
    <row r="52">
      <c r="A52" s="4" t="inlineStr">
        <is>
          <t>Balance at Sep. 30, 2023</t>
        </is>
      </c>
      <c r="B52" s="6" t="n">
        <v>14813</v>
      </c>
      <c r="C52" s="5" t="n">
        <v>68801845</v>
      </c>
      <c r="D52" s="5" t="n">
        <v>-56764421</v>
      </c>
      <c r="E52" s="5" t="n">
        <v>12052237</v>
      </c>
    </row>
    <row r="53">
      <c r="A53" s="4" t="inlineStr">
        <is>
          <t>Balance, shares at Sep. 30, 2023</t>
        </is>
      </c>
      <c r="B53" s="5" t="n">
        <v>14812518</v>
      </c>
      <c r="C53" s="4" t="inlineStr">
        <is>
          <t xml:space="preserve"> </t>
        </is>
      </c>
      <c r="D53" s="4" t="inlineStr">
        <is>
          <t xml:space="preserve"> </t>
        </is>
      </c>
      <c r="E53" s="4" t="inlineStr">
        <is>
          <t xml:space="preserve"> </t>
        </is>
      </c>
    </row>
    <row r="54">
      <c r="A54" s="4" t="inlineStr">
        <is>
          <t>Common stock issued in Securities Purchase Agreement, net</t>
        </is>
      </c>
      <c r="B54" s="6" t="n">
        <v>1886</v>
      </c>
      <c r="C54" s="5" t="n">
        <v>2966615</v>
      </c>
      <c r="D54" s="4" t="inlineStr">
        <is>
          <t xml:space="preserve"> </t>
        </is>
      </c>
      <c r="E54" s="5" t="n">
        <v>2968501</v>
      </c>
    </row>
    <row r="55">
      <c r="A55" s="4" t="inlineStr">
        <is>
          <t>Common stock issued in Securities Purchase Agreement, net, shares</t>
        </is>
      </c>
      <c r="B55" s="5" t="n">
        <v>1885715</v>
      </c>
      <c r="C55" s="4" t="inlineStr">
        <is>
          <t xml:space="preserve"> </t>
        </is>
      </c>
      <c r="D55" s="4" t="inlineStr">
        <is>
          <t xml:space="preserve"> </t>
        </is>
      </c>
      <c r="E55" s="4" t="inlineStr">
        <is>
          <t xml:space="preserve"> </t>
        </is>
      </c>
    </row>
    <row r="56">
      <c r="A56" s="4" t="inlineStr">
        <is>
          <t>Common stock issued to vendors for compensation</t>
        </is>
      </c>
      <c r="B56" s="6" t="n">
        <v>18</v>
      </c>
      <c r="C56" s="5" t="n">
        <v>46328</v>
      </c>
      <c r="D56" s="4" t="inlineStr">
        <is>
          <t xml:space="preserve"> </t>
        </is>
      </c>
      <c r="E56" s="5" t="n">
        <v>46346</v>
      </c>
    </row>
    <row r="57">
      <c r="A57" s="4" t="inlineStr">
        <is>
          <t>Common stock issued to vendors for compensation, shares</t>
        </is>
      </c>
      <c r="B57" s="5" t="n">
        <v>17671</v>
      </c>
      <c r="C57" s="4" t="inlineStr">
        <is>
          <t xml:space="preserve"> </t>
        </is>
      </c>
      <c r="D57" s="4" t="inlineStr">
        <is>
          <t xml:space="preserve"> </t>
        </is>
      </c>
      <c r="E57" s="4" t="inlineStr">
        <is>
          <t xml:space="preserve"> </t>
        </is>
      </c>
    </row>
    <row r="58">
      <c r="A58" s="4" t="inlineStr">
        <is>
          <t>Stock based compensation expense</t>
        </is>
      </c>
      <c r="B58" s="6" t="n">
        <v>6</v>
      </c>
      <c r="C58" s="5" t="n">
        <v>399248</v>
      </c>
      <c r="D58" s="4" t="inlineStr">
        <is>
          <t xml:space="preserve"> </t>
        </is>
      </c>
      <c r="E58" s="5" t="n">
        <v>399254</v>
      </c>
    </row>
    <row r="59">
      <c r="A59" s="4" t="inlineStr">
        <is>
          <t>Stock based compensation expense, shares</t>
        </is>
      </c>
      <c r="B59" s="5" t="n">
        <v>6242</v>
      </c>
      <c r="C59" s="4" t="inlineStr">
        <is>
          <t xml:space="preserve"> </t>
        </is>
      </c>
      <c r="D59" s="4" t="inlineStr">
        <is>
          <t xml:space="preserve"> </t>
        </is>
      </c>
      <c r="E59" s="4" t="inlineStr">
        <is>
          <t xml:space="preserve"> </t>
        </is>
      </c>
    </row>
    <row r="60">
      <c r="A60" s="4" t="inlineStr">
        <is>
          <t>Stock option-based board of directors expense</t>
        </is>
      </c>
      <c r="B60" s="4" t="inlineStr">
        <is>
          <t xml:space="preserve"> </t>
        </is>
      </c>
      <c r="C60" s="5" t="n">
        <v>69174</v>
      </c>
      <c r="D60" s="4" t="inlineStr">
        <is>
          <t xml:space="preserve"> </t>
        </is>
      </c>
      <c r="E60" s="5" t="n">
        <v>69174</v>
      </c>
    </row>
    <row r="61">
      <c r="A61" s="4" t="inlineStr">
        <is>
          <t>Net income (loss)</t>
        </is>
      </c>
      <c r="B61" s="4" t="inlineStr">
        <is>
          <t xml:space="preserve"> </t>
        </is>
      </c>
      <c r="C61" s="4" t="inlineStr">
        <is>
          <t xml:space="preserve"> </t>
        </is>
      </c>
      <c r="D61" s="5" t="n">
        <v>-738367</v>
      </c>
      <c r="E61" s="5" t="n">
        <v>-738367</v>
      </c>
    </row>
    <row r="62">
      <c r="A62" s="4" t="inlineStr">
        <is>
          <t>Balance at Dec. 31, 2023</t>
        </is>
      </c>
      <c r="B62" s="6" t="n">
        <v>16723</v>
      </c>
      <c r="C62" s="6" t="n">
        <v>72283210</v>
      </c>
      <c r="D62" s="6" t="n">
        <v>-57502788</v>
      </c>
      <c r="E62" s="6" t="n">
        <v>14797145</v>
      </c>
    </row>
    <row r="63">
      <c r="A63" s="4" t="inlineStr">
        <is>
          <t>Balance, shares at Dec. 31, 2023</t>
        </is>
      </c>
      <c r="B63" s="5" t="n">
        <v>16722146</v>
      </c>
      <c r="C63" s="4" t="inlineStr">
        <is>
          <t xml:space="preserve"> </t>
        </is>
      </c>
      <c r="D63" s="4" t="inlineStr">
        <is>
          <t xml:space="preserve"> </t>
        </is>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57810</v>
      </c>
      <c r="C4" s="6" t="n">
        <v>-4074362</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720458</v>
      </c>
      <c r="C6" s="5" t="n">
        <v>1056131</v>
      </c>
    </row>
    <row r="7">
      <c r="A7" s="4" t="inlineStr">
        <is>
          <t>Common stock and stock option based compensation for employees and board of directors</t>
        </is>
      </c>
      <c r="B7" s="5" t="n">
        <v>1135048</v>
      </c>
      <c r="C7" s="5" t="n">
        <v>1717462</v>
      </c>
    </row>
    <row r="8">
      <c r="A8" s="4" t="inlineStr">
        <is>
          <t>Accrued non cash performance bonus fair value adjustment</t>
        </is>
      </c>
      <c r="B8" s="5" t="n">
        <v>-551234</v>
      </c>
      <c r="C8" s="4" t="inlineStr">
        <is>
          <t xml:space="preserve"> </t>
        </is>
      </c>
    </row>
    <row r="9">
      <c r="A9" s="4" t="inlineStr">
        <is>
          <t>Acquisition contingent consideration fair value adjustment</t>
        </is>
      </c>
      <c r="B9" s="5" t="n">
        <v>-4025544</v>
      </c>
      <c r="C9" s="5" t="n">
        <v>-2625102</v>
      </c>
    </row>
    <row r="10">
      <c r="A10" s="4" t="inlineStr">
        <is>
          <t>Impairment of intangible assets</t>
        </is>
      </c>
      <c r="B10" s="5" t="n">
        <v>901204</v>
      </c>
      <c r="C10" s="4" t="inlineStr">
        <is>
          <t xml:space="preserve"> </t>
        </is>
      </c>
    </row>
    <row r="11">
      <c r="A11" s="4" t="inlineStr">
        <is>
          <t>Issuance of common stock to vendors as compensation</t>
        </is>
      </c>
      <c r="B11" s="5" t="n">
        <v>73282</v>
      </c>
      <c r="C11" s="4" t="inlineStr">
        <is>
          <t xml:space="preserve"> </t>
        </is>
      </c>
    </row>
    <row r="12">
      <c r="A12" s="4" t="inlineStr">
        <is>
          <t>Adjustment to operating lease right-of-use assets and liabilities</t>
        </is>
      </c>
      <c r="B12" s="5" t="n">
        <v>-89376</v>
      </c>
      <c r="C12" s="5" t="n">
        <v>-6383</v>
      </c>
    </row>
    <row r="13">
      <c r="A13" s="3" t="inlineStr">
        <is>
          <t>Changes in operating assets and liabilities:</t>
        </is>
      </c>
      <c r="B13" s="4" t="inlineStr">
        <is>
          <t xml:space="preserve"> </t>
        </is>
      </c>
      <c r="C13" s="4" t="inlineStr">
        <is>
          <t xml:space="preserve"> </t>
        </is>
      </c>
    </row>
    <row r="14">
      <c r="A14" s="4" t="inlineStr">
        <is>
          <t>Accounts receivable</t>
        </is>
      </c>
      <c r="B14" s="5" t="n">
        <v>208052</v>
      </c>
      <c r="C14" s="5" t="n">
        <v>-373055</v>
      </c>
    </row>
    <row r="15">
      <c r="A15" s="4" t="inlineStr">
        <is>
          <t>Deferred costs/contract assets</t>
        </is>
      </c>
      <c r="B15" s="5" t="n">
        <v>81560</v>
      </c>
      <c r="C15" s="5" t="n">
        <v>482133</v>
      </c>
    </row>
    <row r="16">
      <c r="A16" s="4" t="inlineStr">
        <is>
          <t>Prepaid expenses and other current assets</t>
        </is>
      </c>
      <c r="B16" s="5" t="n">
        <v>-99231</v>
      </c>
      <c r="C16" s="5" t="n">
        <v>-130336</v>
      </c>
    </row>
    <row r="17">
      <c r="A17" s="4" t="inlineStr">
        <is>
          <t>Other assets</t>
        </is>
      </c>
      <c r="B17" s="5" t="n">
        <v>-1507</v>
      </c>
      <c r="C17" s="5" t="n">
        <v>30100</v>
      </c>
    </row>
    <row r="18">
      <c r="A18" s="4" t="inlineStr">
        <is>
          <t>Accounts payable</t>
        </is>
      </c>
      <c r="B18" s="5" t="n">
        <v>-180077</v>
      </c>
      <c r="C18" s="5" t="n">
        <v>-439737</v>
      </c>
    </row>
    <row r="19">
      <c r="A19" s="4" t="inlineStr">
        <is>
          <t>Accrued liabilities</t>
        </is>
      </c>
      <c r="B19" s="5" t="n">
        <v>-343474</v>
      </c>
      <c r="C19" s="5" t="n">
        <v>-7425</v>
      </c>
    </row>
    <row r="20">
      <c r="A20" s="4" t="inlineStr">
        <is>
          <t>Deferred revenue/contract liabilities</t>
        </is>
      </c>
      <c r="B20" s="5" t="n">
        <v>-329531</v>
      </c>
      <c r="C20" s="5" t="n">
        <v>-2123680</v>
      </c>
    </row>
    <row r="21">
      <c r="A21" s="4" t="inlineStr">
        <is>
          <t>Net cash used in operating activities</t>
        </is>
      </c>
      <c r="B21" s="5" t="n">
        <v>-3358180</v>
      </c>
      <c r="C21" s="5" t="n">
        <v>-6494254</v>
      </c>
    </row>
    <row r="22">
      <c r="A22" s="3" t="inlineStr">
        <is>
          <t>Cash flow from investing activities:</t>
        </is>
      </c>
      <c r="B22" s="4" t="inlineStr">
        <is>
          <t xml:space="preserve"> </t>
        </is>
      </c>
      <c r="C22" s="4" t="inlineStr">
        <is>
          <t xml:space="preserve"> </t>
        </is>
      </c>
    </row>
    <row r="23">
      <c r="A23" s="4" t="inlineStr">
        <is>
          <t>Purchases of equipment</t>
        </is>
      </c>
      <c r="B23" s="5" t="n">
        <v>-8751</v>
      </c>
      <c r="C23" s="5" t="n">
        <v>-119588</v>
      </c>
    </row>
    <row r="24">
      <c r="A24" s="4" t="inlineStr">
        <is>
          <t>Acquisitions, net of cash acquired</t>
        </is>
      </c>
      <c r="B24" s="4" t="inlineStr">
        <is>
          <t xml:space="preserve"> </t>
        </is>
      </c>
      <c r="C24" s="5" t="n">
        <v>-2478756</v>
      </c>
    </row>
    <row r="25">
      <c r="A25" s="4" t="inlineStr">
        <is>
          <t>Proceeds from maturity of investments</t>
        </is>
      </c>
      <c r="B25" s="4" t="inlineStr">
        <is>
          <t xml:space="preserve"> </t>
        </is>
      </c>
      <c r="C25" s="5" t="n">
        <v>2738</v>
      </c>
    </row>
    <row r="26">
      <c r="A26" s="4" t="inlineStr">
        <is>
          <t>Net cash used in investing activities</t>
        </is>
      </c>
      <c r="B26" s="5" t="n">
        <v>-8751</v>
      </c>
      <c r="C26" s="5" t="n">
        <v>-2595606</v>
      </c>
    </row>
    <row r="27">
      <c r="A27" s="3" t="inlineStr">
        <is>
          <t>Cash flows provided by financing activities:</t>
        </is>
      </c>
      <c r="B27" s="4" t="inlineStr">
        <is>
          <t xml:space="preserve"> </t>
        </is>
      </c>
      <c r="C27" s="4" t="inlineStr">
        <is>
          <t xml:space="preserve"> </t>
        </is>
      </c>
    </row>
    <row r="28">
      <c r="A28" s="4" t="inlineStr">
        <is>
          <t>Proceeds from securities purchase agreement, net</t>
        </is>
      </c>
      <c r="B28" s="5" t="n">
        <v>2968501</v>
      </c>
      <c r="C28" s="4" t="inlineStr">
        <is>
          <t xml:space="preserve"> </t>
        </is>
      </c>
    </row>
    <row r="29">
      <c r="A29" s="4" t="inlineStr">
        <is>
          <t>Proceeds from exercise of stock options</t>
        </is>
      </c>
      <c r="B29" s="4" t="inlineStr">
        <is>
          <t xml:space="preserve"> </t>
        </is>
      </c>
      <c r="C29" s="5" t="n">
        <v>44916</v>
      </c>
    </row>
    <row r="30">
      <c r="A30" s="4" t="inlineStr">
        <is>
          <t>Cash provided by financing activities</t>
        </is>
      </c>
      <c r="B30" s="5" t="n">
        <v>2968501</v>
      </c>
      <c r="C30" s="5" t="n">
        <v>44916</v>
      </c>
    </row>
    <row r="31">
      <c r="A31" s="4" t="inlineStr">
        <is>
          <t>Net change in cash, cash equivalents and restricted cash</t>
        </is>
      </c>
      <c r="B31" s="5" t="n">
        <v>-398430</v>
      </c>
      <c r="C31" s="5" t="n">
        <v>-9044944</v>
      </c>
    </row>
    <row r="32">
      <c r="A32" s="4" t="inlineStr">
        <is>
          <t>Cash, cash equivalents and restricted cash, beginning of year</t>
        </is>
      </c>
      <c r="B32" s="5" t="n">
        <v>5619083</v>
      </c>
      <c r="C32" s="5" t="n">
        <v>18249666</v>
      </c>
    </row>
    <row r="33">
      <c r="A33" s="4" t="inlineStr">
        <is>
          <t>Cash, cash equivalents and restricted cash, end of period</t>
        </is>
      </c>
      <c r="B33" s="5" t="n">
        <v>5220653</v>
      </c>
      <c r="C33" s="5" t="n">
        <v>9204722</v>
      </c>
    </row>
    <row r="34">
      <c r="A34" s="3" t="inlineStr">
        <is>
          <t>Non-cash Investing and Financing activities:</t>
        </is>
      </c>
      <c r="B34" s="4" t="inlineStr">
        <is>
          <t xml:space="preserve"> </t>
        </is>
      </c>
      <c r="C34" s="4" t="inlineStr">
        <is>
          <t xml:space="preserve"> </t>
        </is>
      </c>
    </row>
    <row r="35">
      <c r="A35" s="4" t="inlineStr">
        <is>
          <t>Issuance of common stock for satisfaction of contingent liability</t>
        </is>
      </c>
      <c r="B35" s="5" t="n">
        <v>127145</v>
      </c>
      <c r="C35" s="5" t="n">
        <v>734036</v>
      </c>
    </row>
    <row r="36">
      <c r="A36" s="4" t="inlineStr">
        <is>
          <t>Issuance of common stock for non cash performance bonus</t>
        </is>
      </c>
      <c r="B36" s="5" t="n">
        <v>127145</v>
      </c>
      <c r="C36" s="4" t="inlineStr">
        <is>
          <t xml:space="preserve"> </t>
        </is>
      </c>
    </row>
    <row r="37">
      <c r="A37" s="4" t="inlineStr">
        <is>
          <t>Lease liabilities arising from right-of-use assets</t>
        </is>
      </c>
      <c r="B37" s="5" t="n">
        <v>113182</v>
      </c>
      <c r="C37" s="5" t="n">
        <v>1155769</v>
      </c>
    </row>
    <row r="38">
      <c r="A38" s="4" t="inlineStr">
        <is>
          <t>Note receivable for sale of subsidiary assets</t>
        </is>
      </c>
      <c r="B38" s="5" t="n">
        <v>1000000</v>
      </c>
      <c r="C38" s="4" t="inlineStr">
        <is>
          <t xml:space="preserve"> </t>
        </is>
      </c>
    </row>
    <row r="39">
      <c r="A39" s="4" t="inlineStr">
        <is>
          <t>Allowance against note receivable</t>
        </is>
      </c>
      <c r="B39" s="5" t="n">
        <v>-1000000</v>
      </c>
      <c r="C39" s="4" t="inlineStr">
        <is>
          <t xml:space="preserve"> </t>
        </is>
      </c>
    </row>
    <row r="40">
      <c r="A40" s="4" t="inlineStr">
        <is>
          <t>Common stock issued for acquisition</t>
        </is>
      </c>
      <c r="B40" s="4" t="inlineStr">
        <is>
          <t xml:space="preserve"> </t>
        </is>
      </c>
      <c r="C40" s="5" t="n">
        <v>2846144</v>
      </c>
    </row>
    <row r="41">
      <c r="A41" s="4" t="inlineStr">
        <is>
          <t>Contingent acquisition consideration liability recorded at closing</t>
        </is>
      </c>
      <c r="B41" s="4" t="inlineStr">
        <is>
          <t xml:space="preserve"> </t>
        </is>
      </c>
      <c r="C41" s="5" t="n">
        <v>6139000</v>
      </c>
    </row>
    <row r="42">
      <c r="A42" s="4" t="inlineStr">
        <is>
          <t>Common stock issued for purchase of intangible asset - technology</t>
        </is>
      </c>
      <c r="B42" s="4" t="inlineStr">
        <is>
          <t xml:space="preserve"> </t>
        </is>
      </c>
      <c r="C42" s="5" t="n">
        <v>326436</v>
      </c>
    </row>
    <row r="43">
      <c r="A43" s="4" t="inlineStr">
        <is>
          <t>Issuance of common stock for satisfaction of contingent liability, net of note extinguishment</t>
        </is>
      </c>
      <c r="B43" s="4" t="inlineStr">
        <is>
          <t xml:space="preserve"> </t>
        </is>
      </c>
      <c r="C43" s="5" t="n">
        <v>318571</v>
      </c>
    </row>
    <row r="44">
      <c r="A44" s="4" t="inlineStr">
        <is>
          <t>Extinguishment of note receivable for satisfaction of contingent liability</t>
        </is>
      </c>
      <c r="B44" s="4" t="inlineStr">
        <is>
          <t xml:space="preserve"> </t>
        </is>
      </c>
      <c r="C44" s="6" t="n">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and together with its wholly owned subsidiaries, collectively, the “Company”)
is an Immersive technology company, comprised of a diversified portfolio of wholly owned Virtual (VR), Augmented (AR) Reality and Spatial
Computing software and services companies. Glimpse’s subsidiary companies are located in the United States and Turkey. The Company
was incorporated in the State of Nevada in June 2016. Glimpse’s
unique business model builds scale and a robust ecosystem, while simultaneously providing investors an opportunity to invest directly
into this emerging industry via a diversified platform. The
Company completed an initial public offering (“IPO”) of its common stock on the Nasdaq Capital Market Exchange (“Nasdaq”)
on July 1, 2021, under the ticker VR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t
each reporting period, the Company evaluates whether there are conditions or events that raise doubt about the Company’s ability
to continue as a going concern within one year after the date that the financial statements are issued. The Company’s evaluation
entails analyzing expectations for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since its inception, including a net loss of approximately $ 0.7 57.5 Outside
of potential revenue growth generated by the Company, in order to alleviate the going concern the Company may take actions which could
include, but are not limited to: further cost reductions, equity or debt financings and restructuring of potential future cash contingent
acquisition liabilities. There is no assurance that these actions will be taken or be successful if pursued. The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THE
GLIMPSE GROUP, INC. NOTES
TO CONDENSED CONSOLIDATED FINANCIAL STATEMENTS (UNAUDITED) DECEMBER
31, 2023 AND 2022 Potential
liquidity resources Potential
liquidity resources may include the further sale of common stock pursuant to the unused portion of the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5:41Z</dcterms:created>
  <dcterms:modified xmlns:dcterms="http://purl.org/dc/terms/" xmlns:xsi="http://www.w3.org/2001/XMLSchema-instance" xsi:type="dcterms:W3CDTF">2024-02-14T21:05:41Z</dcterms:modified>
</cp:coreProperties>
</file>